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structuring, Exit and Integra" sheetId="7" state="visible" r:id="rId7"/>
    <sheet xmlns:r="http://schemas.openxmlformats.org/officeDocument/2006/relationships" name="Financial Instruments" sheetId="8" state="visible" r:id="rId8"/>
    <sheet xmlns:r="http://schemas.openxmlformats.org/officeDocument/2006/relationships" name="Fair Value Measurements" sheetId="9" state="visible" r:id="rId9"/>
    <sheet xmlns:r="http://schemas.openxmlformats.org/officeDocument/2006/relationships" name="Share-Based Compensation" sheetId="10" state="visible" r:id="rId10"/>
    <sheet xmlns:r="http://schemas.openxmlformats.org/officeDocument/2006/relationships" name="Earnings per Common Share" sheetId="11" state="visible" r:id="rId11"/>
    <sheet xmlns:r="http://schemas.openxmlformats.org/officeDocument/2006/relationships" name="Commitments and Contingencies" sheetId="12" state="visible" r:id="rId12"/>
    <sheet xmlns:r="http://schemas.openxmlformats.org/officeDocument/2006/relationships" name="Goodwill and Intangibles" sheetId="13" state="visible" r:id="rId13"/>
    <sheet xmlns:r="http://schemas.openxmlformats.org/officeDocument/2006/relationships" name="Segment Data" sheetId="14" state="visible" r:id="rId14"/>
    <sheet xmlns:r="http://schemas.openxmlformats.org/officeDocument/2006/relationships" name="Comprehensive Income" sheetId="15" state="visible" r:id="rId15"/>
    <sheet xmlns:r="http://schemas.openxmlformats.org/officeDocument/2006/relationships" name="Income Taxes" sheetId="16" state="visible" r:id="rId16"/>
    <sheet xmlns:r="http://schemas.openxmlformats.org/officeDocument/2006/relationships" name="Postretirement Benefits" sheetId="17" state="visible" r:id="rId17"/>
    <sheet xmlns:r="http://schemas.openxmlformats.org/officeDocument/2006/relationships" name="Debt"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Restructuring, Exit and Integ21" sheetId="21" state="visible" r:id="rId21"/>
    <sheet xmlns:r="http://schemas.openxmlformats.org/officeDocument/2006/relationships" name="Financial Instruments Financial" sheetId="22" state="visible" r:id="rId22"/>
    <sheet xmlns:r="http://schemas.openxmlformats.org/officeDocument/2006/relationships" name="Fair Value Measurements (Tables" sheetId="23" state="visible" r:id="rId23"/>
    <sheet xmlns:r="http://schemas.openxmlformats.org/officeDocument/2006/relationships" name="Share-Based Compensation (Table" sheetId="24" state="visible" r:id="rId24"/>
    <sheet xmlns:r="http://schemas.openxmlformats.org/officeDocument/2006/relationships" name="Earnings per Common Share (Tabl" sheetId="25" state="visible" r:id="rId25"/>
    <sheet xmlns:r="http://schemas.openxmlformats.org/officeDocument/2006/relationships" name="Commitments and Contingencies (" sheetId="26" state="visible" r:id="rId26"/>
    <sheet xmlns:r="http://schemas.openxmlformats.org/officeDocument/2006/relationships" name="Goodwill and Intangibles (Table" sheetId="27" state="visible" r:id="rId27"/>
    <sheet xmlns:r="http://schemas.openxmlformats.org/officeDocument/2006/relationships" name="Segment Data (Tables)" sheetId="28" state="visible" r:id="rId28"/>
    <sheet xmlns:r="http://schemas.openxmlformats.org/officeDocument/2006/relationships" name="Comprehensive Income (Tables)" sheetId="29" state="visible" r:id="rId29"/>
    <sheet xmlns:r="http://schemas.openxmlformats.org/officeDocument/2006/relationships" name="Postretirement Benefits (Tables" sheetId="30" state="visible" r:id="rId30"/>
    <sheet xmlns:r="http://schemas.openxmlformats.org/officeDocument/2006/relationships" name="Significant Accounting Polici31" sheetId="31" state="visible" r:id="rId31"/>
    <sheet xmlns:r="http://schemas.openxmlformats.org/officeDocument/2006/relationships" name="Restructuring, Exit and Integ32" sheetId="32" state="visible" r:id="rId32"/>
    <sheet xmlns:r="http://schemas.openxmlformats.org/officeDocument/2006/relationships" name="Financial Instruments Financi33" sheetId="33" state="visible" r:id="rId33"/>
    <sheet xmlns:r="http://schemas.openxmlformats.org/officeDocument/2006/relationships" name="Financial Instruments, Fair Val" sheetId="34" state="visible" r:id="rId34"/>
    <sheet xmlns:r="http://schemas.openxmlformats.org/officeDocument/2006/relationships" name="Financial Instruments, Condense" sheetId="35" state="visible" r:id="rId35"/>
    <sheet xmlns:r="http://schemas.openxmlformats.org/officeDocument/2006/relationships" name="Financial Instruments, Fair V36" sheetId="36" state="visible" r:id="rId36"/>
    <sheet xmlns:r="http://schemas.openxmlformats.org/officeDocument/2006/relationships" name="Fair Value Measurements (Detail" sheetId="37" state="visible" r:id="rId37"/>
    <sheet xmlns:r="http://schemas.openxmlformats.org/officeDocument/2006/relationships" name="Share-Based Compensation (Detai" sheetId="38" state="visible" r:id="rId38"/>
    <sheet xmlns:r="http://schemas.openxmlformats.org/officeDocument/2006/relationships" name="Earnings per Common Share (Deta" sheetId="39" state="visible" r:id="rId39"/>
    <sheet xmlns:r="http://schemas.openxmlformats.org/officeDocument/2006/relationships" name="Commitments and Contingencies40" sheetId="40" state="visible" r:id="rId40"/>
    <sheet xmlns:r="http://schemas.openxmlformats.org/officeDocument/2006/relationships" name="Goodwill and Intangibles Goodwi" sheetId="41" state="visible" r:id="rId41"/>
    <sheet xmlns:r="http://schemas.openxmlformats.org/officeDocument/2006/relationships" name="Goodwill and Intangibles Finite" sheetId="42" state="visible" r:id="rId42"/>
    <sheet xmlns:r="http://schemas.openxmlformats.org/officeDocument/2006/relationships" name="Segment Data (Details)" sheetId="43" state="visible" r:id="rId43"/>
    <sheet xmlns:r="http://schemas.openxmlformats.org/officeDocument/2006/relationships" name="Comprehensive Income (Details)" sheetId="44" state="visible" r:id="rId44"/>
    <sheet xmlns:r="http://schemas.openxmlformats.org/officeDocument/2006/relationships" name="Comprehensive Income, Reclassif" sheetId="45" state="visible" r:id="rId45"/>
    <sheet xmlns:r="http://schemas.openxmlformats.org/officeDocument/2006/relationships" name="Income Taxes (Details)" sheetId="46" state="visible" r:id="rId46"/>
    <sheet xmlns:r="http://schemas.openxmlformats.org/officeDocument/2006/relationships" name="Postretirement Benefits (Detail" sheetId="47" state="visible" r:id="rId47"/>
    <sheet xmlns:r="http://schemas.openxmlformats.org/officeDocument/2006/relationships" name="Debt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76">
  <si>
    <t>Document And Entity Information - shares</t>
  </si>
  <si>
    <t>6 Months Ended</t>
  </si>
  <si>
    <t>Jul. 01, 2017</t>
  </si>
  <si>
    <t>Jul. 31, 2017</t>
  </si>
  <si>
    <t>Entity Information Line Items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l. 1,
		2017</t>
  </si>
  <si>
    <t>Condensed Consolidated Statements of Comprehensive Income - USD ($) shares in Millions, $ in Millions</t>
  </si>
  <si>
    <t>3 Months Ended</t>
  </si>
  <si>
    <t>Jul. 02, 2016</t>
  </si>
  <si>
    <t>Income Statement [Abstract]</t>
  </si>
  <si>
    <t>Net Sales</t>
  </si>
  <si>
    <t>Cost of Sales</t>
  </si>
  <si>
    <t>Selling, General and Administrative Expense</t>
  </si>
  <si>
    <t>Research and Development Expense</t>
  </si>
  <si>
    <t>Restructuring, Exit and Integration Charges</t>
  </si>
  <si>
    <t>Operating Earnings</t>
  </si>
  <si>
    <t>Equity Earnings</t>
  </si>
  <si>
    <t>Other Income (Expense), Net</t>
  </si>
  <si>
    <t>Earnings Before Interest and Income Taxes</t>
  </si>
  <si>
    <t>Interest Expense</t>
  </si>
  <si>
    <t>Interest Income</t>
  </si>
  <si>
    <t>Earnings before income taxes</t>
  </si>
  <si>
    <t>Income Tax Provision</t>
  </si>
  <si>
    <t>Net Earnings from Continuing Operations</t>
  </si>
  <si>
    <t>Net Earnings (Loss) from Discontinued Operations, Net of Tax</t>
  </si>
  <si>
    <t>Net Earnings</t>
  </si>
  <si>
    <t>Basic</t>
  </si>
  <si>
    <t>Earnings From Continuing Operations (in Dollars per Share)</t>
  </si>
  <si>
    <t>Earnings (Loss) From Discontinued Operations (in Dollars per Share)</t>
  </si>
  <si>
    <t>Net Earnings (in Dollars per Share)</t>
  </si>
  <si>
    <t>Diluted</t>
  </si>
  <si>
    <t>Weighted Average Shares Used for Computation of [Abstract]</t>
  </si>
  <si>
    <t>Basic Earnings Per Common Share (in Shares)</t>
  </si>
  <si>
    <t>Diluted Earnings per Common Share (in Shares)</t>
  </si>
  <si>
    <t>Comprehensive Income</t>
  </si>
  <si>
    <t>Cash Dividends Declared Per Common Share</t>
  </si>
  <si>
    <t>Condensed Consolidated Balance Sheets - USD ($) $ in Millions</t>
  </si>
  <si>
    <t>Dec. 31, 2016</t>
  </si>
  <si>
    <t>Current Assets</t>
  </si>
  <si>
    <t>Cash and Cash Equivalents, at Cost, Which Approximates Fair Value</t>
  </si>
  <si>
    <t>Restricted Cash</t>
  </si>
  <si>
    <t>Short-Term Investments in Marketable Securities</t>
  </si>
  <si>
    <t>Total Cash and Short-Term Investments in Marketable Securities</t>
  </si>
  <si>
    <t>Accounts and Notes Receivable, less Allowances of $10.2, $12.8 and $14.5</t>
  </si>
  <si>
    <t>Inventories</t>
  </si>
  <si>
    <t>Finished Goods</t>
  </si>
  <si>
    <t>Work-In-Process</t>
  </si>
  <si>
    <t>Raw Materials</t>
  </si>
  <si>
    <t>Net Inventories</t>
  </si>
  <si>
    <t>Prepaid Expenses and Other</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Deferred Income Tax Asset</t>
  </si>
  <si>
    <t>Other Long-Term Assets</t>
  </si>
  <si>
    <t>Total Assets</t>
  </si>
  <si>
    <t>Current Liabilities</t>
  </si>
  <si>
    <t>Current Maturities of Long-Term Debt</t>
  </si>
  <si>
    <t>Accounts Payable</t>
  </si>
  <si>
    <t>Accrued Expenses</t>
  </si>
  <si>
    <t>Long-Term Liabilities</t>
  </si>
  <si>
    <t>Debt</t>
  </si>
  <si>
    <t>Postretirement Benefits</t>
  </si>
  <si>
    <t>Other</t>
  </si>
  <si>
    <t>Shareholders' equity</t>
  </si>
  <si>
    <t>Common Stock; Authorized: 200,000,000 Shares, $0.75 Par Value; Issued: 102,538,000 Shares; Outstanding: 88,776,000, 89,317,000 and 90,315,000 Shares</t>
  </si>
  <si>
    <t>Additional Paid-In Capital</t>
  </si>
  <si>
    <t>Retained Earnings</t>
  </si>
  <si>
    <t>Treasury Stock, at Cost: 13,762,000, 13,221,000, and 12,223,000 Shares</t>
  </si>
  <si>
    <t>Accumulated Other Comprehensive Loss, Net of Tax</t>
  </si>
  <si>
    <t>Shareholders' Equity</t>
  </si>
  <si>
    <t>Total Liabilities and Shareholders' Equity</t>
  </si>
  <si>
    <t>Condensed 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densed Consolidated Statements of Cash Flows - USD ($) $ in Millions</t>
  </si>
  <si>
    <t>Cash Flows from Operating Activities</t>
  </si>
  <si>
    <t>Less: Earnings from Discontinued Operations, Net of Tax</t>
  </si>
  <si>
    <t>Depreciation and Amortization</t>
  </si>
  <si>
    <t>Pension Funding, Net of Expense</t>
  </si>
  <si>
    <t>Deferred Income Taxes</t>
  </si>
  <si>
    <t>Equity in Earnings of Unconsolidated Affiliates</t>
  </si>
  <si>
    <t>Changes in Certain Current Assets and Current Liabilities</t>
  </si>
  <si>
    <t>Income Taxes</t>
  </si>
  <si>
    <t>Other, net</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Sales or Maturities of Marketable Securities</t>
  </si>
  <si>
    <t>Investments</t>
  </si>
  <si>
    <t>Acquisition of Businesses, Net of Cash Acquired</t>
  </si>
  <si>
    <t>Proceeds from the Sale of Property, Plant and Equipment</t>
  </si>
  <si>
    <t>Net Cash Used for Investing Activities</t>
  </si>
  <si>
    <t>Cash Flows from Financing Activities</t>
  </si>
  <si>
    <t>Payments of Long-Term Debt Including Current Maturities</t>
  </si>
  <si>
    <t>Common Stock Repurchases</t>
  </si>
  <si>
    <t>Cash Dividends Paid</t>
  </si>
  <si>
    <t>Proceeds from Share-Based Compensation Activity</t>
  </si>
  <si>
    <t>Tax Withholding Associated with Shares Issued for Share-Based Compensation</t>
  </si>
  <si>
    <t>Net Cash Used for Financing Activities</t>
  </si>
  <si>
    <t>Effect of Exchange Rate Changes</t>
  </si>
  <si>
    <t>Net Increase (Decrease) in Cash and Cash Equivalents and Restricted Cash</t>
  </si>
  <si>
    <t>Cash and Cash Equivalents and Restricted Cash at Beginning of Period</t>
  </si>
  <si>
    <t>Cash and Cash Equivalents and Restricted Cash at End of Period</t>
  </si>
  <si>
    <t>Less: Restricted Cash</t>
  </si>
  <si>
    <t>Cash and Cash Equivalents at End of Period</t>
  </si>
  <si>
    <t>Significant Accounting Policies</t>
  </si>
  <si>
    <t>Accounting Policies [Abstract]</t>
  </si>
  <si>
    <t>Significant Accounting Policies 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including reclassifying the Deferred income tax liability in the prior period to Other long-term liabilities on the Condensed Consolidated Balance Sheets. These financial statements should be read in conjunction with, and have been prepared in conformity with, the accounting principles reflected in the consolidated financial statements and related notes included in Brunswick’s 2016 Annual Report on Form 10-K for the year ended December 31, 2016 (the 2016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two quarters of fiscal year 2017 ended on April 1, 2017 and July 1, 2017 , and the first two quarters of fiscal year 2016 ended on April 2, 2016 and July 2, 2016 . Recent Accounting Pronouncements. The following are recent accounting pronouncements that have been adopted during 2017 , or will be adopted in future periods. Presentation of Benefit Costs : In March 2017, the Financial Accounting Standards Board (FASB) amended the Accounting Standards Codification (ASC) related to the income statement presentation of the components of net periodic benefit cost for an entity’s sponsored defined benefit pension and other postretirement plans. The amendments require entities to present the current-service-cost component with other current compensation costs in the income statement and present the other components outside of income from operations. The amendment is effective for interim and annual periods beginning after December 15, 2017, with early adoption permitted. The Company is currently evaluating the impact of adopting this ASC amendment, but does not expect it will have a material impact on the Company's condensed consolidated financial statements. Statement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impact it will have on the Company's Condensed Consolidated Statements of Cash Flows. Share-Based Compensation : In March 2016, the FASB amended the ASC to simplify the accounting for employee share-based payment transactions. The Company adopted this amendment during the first quarter of 2017 , and recognized $7.6 million of net excess tax benefits related to share-based payments in the income tax provision for the six months ended July 1, 2017 . These net excess tax benefits were historically recorded in additional paid-in capital when recognized. Additionally, the Company adopted the amendment retrospectively for presentation of net excess tax benefits on the Condensed Consolidated Statements of Cash Flows, resulting in an increase of $8.2 million in Net cash provided by operating activities and Net cash used for financing activities for the six months ended July 2, 2016 . The Company elected to recognize forfeitures of share-based awards as they occur. The remaining amendments, including those related to statutory withholding requirements, did not have a material impact.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the Company's condensed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retrospective approach in applying the new standard. The Company plans to use the modified retrospective approach in applying the new standard. The Company’s implementation process is progressing as planned and there are no significant implementation matters that have yet to be addressed. The most meaningful changes will be in the Boat and Fitness segments. In the Boat segment, certain customers are offered retail promotions that are currently recorded at the later of when the program has been communicated to the customer or at the time of sale. Under the new standard, these promotions will now be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the rebate is redeemed. As a result, the Company expects a change in the timing of recording certain promotions and rebates; however, it does not expect a change in the total amount of cumulative revenue recognized for each transaction.</t>
  </si>
  <si>
    <t>Restructuring, Exit and Integration Activities</t>
  </si>
  <si>
    <t>Restructuring and Related Activities [Abstract]</t>
  </si>
  <si>
    <t>Restructuring, Exit and Integration Activities [Text Block]</t>
  </si>
  <si>
    <t>Restructuring, Exit and Integration Activities In the second quarter of 2017, the Company recorded restructuring charges within the Fitness and Boat segments related to headcount reductions aimed at improving general operating efficiencies. In the first quarter of 2017, the Company announced that it will close its boat manufacturing facility in Joinville, Santa Catarina, Brazil, as a result of continued market weakness and unfavorable foreign currency impacts in the region. The facility manufactures certain Bayliner and Sea Ray boat models for the Latin American market. The long-lived assets at this facility were previously fully impaired. In the first quarter of 2017, the Company also recorded restructuring charges within Corporate related to the transition of certain corporate officers. The Company acquired Cybex International, Inc. in the first quarter of 2016 and executed certain integration activities within the Fitness segment in 2016 and 2017. The Company recorded restructuring, exit and integration charges in the Condensed Consolidated Statements of Comprehensive Income as a result of these activities. The following table is a summary of the expense associated with the restructuring, exit and integration activities for the three months ended July 1, 2017 and July 2, 2016 , as discussed above: July 1, 2017 July 2, 2016 (in millions) Fitness Boat Total Fitness Total Restructuring and exit activities: Employee termination and other benefits $ 2.1 $ 0.4 $ 2.5 $ — $ — Other — 0.8 0.8 — — Integration activities: Employee termination and other benefits 0.9 — 0.9 0.2 0.2 Professional fees 1.4 — 1.4 0.8 0.8 Other 0.1 — 0.1 1.6 1.6 Total restructuring, exit and integration charges $ 4.5 $ 1.2 $ 5.7 $ 2.6 $ 2.6 The following table is a summary of the expense associated with the restructuring, exit and integration activities for the six months ended July 1, 2017 and July 2, 2016 , as discussed above: July 1, 2017 July 2, 2016 (in millions) Corporate Fitness Boat Total Fitness Total Restructuring and exit activities: Employee termination and other benefits $ 2.4 $ 2.1 $ 2.6 $ 7.1 $ — $ — Current asset write-downs — — 7.2 7.2 — — Professional fees — — 0.8 0.8 — — Other — — 1.0 1.0 — — Integration activities: Employee termination and other benefits — 2.0 — 2.0 2.1 2.1 Professional fees — 2.6 — 2.6 2.2 2.2 Other — 0.2 — 0.2 2.1 2.1 Total restructuring, exit and integration charges $ 2.4 $ 6.9 $ 11.6 $ 20.9 $ 6.4 $ 6.4 During 2017 , the Company made cash payments of $8.4 million relating to all restructuring, exit and integration activities, including payments related to prior period activities. As of July 1, 2017 , accruals remaining for restructuring, exit and integration activities totaled $10.3 million and are expected to be paid during 2017 and 2018 .</t>
  </si>
  <si>
    <t>Financial Instruments</t>
  </si>
  <si>
    <t>Derivative Instruments and Hedging Activities Disclosure [Abstract]</t>
  </si>
  <si>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4 in the Notes to Consolidated Financial Statements in the 2016 Form 10-K for further details regarding the Company's financial instruments and hedging policies. Foreign Currency Derivatives. Forward exchange contracts outstanding at July 1, 2017 , December 31, 2016 and July 2, 2016 had notional contract values of $309.3 million , $263.7 million and $237.8 million , respectively. There were no option contracts outstanding at July 1, 2017 . Option contracts outstanding at December 31, 2016 and July 2, 2016 had notional contract values of $30.4 million and $55.0 million , respectively. The forward contracts outstanding at July 1, 2017 mature during 2017 and 2018 and mainly relate to the Euro, Japanese yen, Canadian dollar, Australian dollar, Swedish krona, Brazilian real, British pound, Mexican peso, Norwegian krone, Hungarian forint and New Zealand dollar. As of July 1, 2017 , the Company estimates that during the next 12 months, it will reclassify approximately $0.9 million of net losses (based on current rates) from Accumulated other comprehensive loss to Cost of sales. Interest Rate Derivatives. The Company enters into fixed-to-floating interest rate swaps to convert a portion of the Company's long-term debt from fixed to floating rate debt. As of July 1, 2017 , December 31, 2016 and July 2, 2016 , the outstanding swaps had notional contract values of $200.0 million , of which $150.0 million corresponds to the Company's 4.625 percent Senior notes due 2021 and $50.0 million corresponds to the Company's 7.375 percent Debentures due 2023. As of July 1, 2017 , December 31, 2016 and July 2, 2016 , the Company had $4.0 million , $4.5 million and $5.1 million , respectively, of net deferred losses associated with all settled forward-starting interest rate swaps, which were included in Accumulated other comprehensive loss. As of July 1, 2017 , the Company estimates that during the next 12 months, it will reclassify approximately $1.1 million of net losses resulting from settled forward-starting interest rate swaps from Accumulated other comprehensive loss to Interest expense. Commodity Price Derivatives. There were no commodity swap contracts outstanding at July 1, 2017 and December 31, 2016 . As of July 2, 2016 , the notional value of commodity swap contracts outstanding was $4.9 million . The amount of gain or loss associated with the change in fair value of these instruments is either recorded through earnings each period as incurred or, if designated as cash flow hedges, deferred in Accumulated other comprehensive loss and recognized in Cost of sales in the same period or periods during which the hedged transaction affects earnings. As of July 1, 2017 , December 31, 2016 and July 2, 2016 , the fair values of the Company’s derivative instruments were: (in millions) Derivative Assets Derivative Liabilities Instrument Balance Sheet Location Fair Value Balance Sheet Location Fair Value July 1, 2017 Dec. 31, 2016 July 2, 2016 July 1, 2017 Dec. 31, 2016 July 2, 2016 Derivatives Designated as Cash Flow Hedges Foreign exchange contracts Prepaid expenses and other $ 2.0 $ 7.2 $ 4.4 Accrued expenses $ 3.2 $ 2.6 $ 4.0 Commodity contracts Prepaid expenses and other — — — Accrued expenses — — 0.1 Total $ 2.0 $ 7.2 $ 4.4 $ 3.2 $ 2.6 $ 4.1 Derivatives Designated as Fair Value Hedges Interest rate contracts Prepaid expenses and other $ 2.1 $ 2.1 $ 2.1 Accrued expenses $ 1.7 $ 1.7 $ 1.5 Interest rate contracts Other long-term assets 3.3 0.7 8.3 Other long-term liabilities — 0.2 — Total $ 5.4 $ 2.8 $ 10.4 $ 1.7 $ 1.9 $ 1.5 Other Hedging Activity Foreign exchange contracts Prepaid expenses and other $ 0.3 $ 1.2 $ 1.3 Accrued expenses $ 0.3 $ 0.3 $ 1.0 Commodity contracts Prepaid expenses and other — — — Accrued expenses — — 0.9 Total $ 0.3 $ 1.2 $ 1.3 $ 0.3 $ 0.3 $ 1.9 The effect of derivative instruments on the Condensed Consolidated Statements of Comprehensive Income for the three months and six months ended July 1, 2017 and July 2, 2016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Six Months Ended Three Months Ended Six Months Ended July 1, 2017 July 2, 2016 July 1, 2017 July 2, 2016 July 1, 2017 July 2, 2016 July 1, 2017 July 2, 2016 Interest rate contracts $ — $ — $ — $ — Interest expense $ (0.2 ) $ (0.0 ) $ (0.5 ) $ (0.0 ) Foreign exchange contracts (2.4 ) 1.3 (4.9 ) (3.0 ) Cost of sales 1.1 0.1 2.1 2.7 Commodity contracts — 0.0 — 0.0 Cost of sales — (0.2 ) (0.0 ) (0.4 ) Total $ (2.4 ) $ 1.3 $ (4.9 ) $ (3.0 ) $ 0.9 $ (0.1 ) $ 1.6 $ 2.3 Derivatives Designated as Fair Value Hedging Instruments Location of Gain on Derivatives Recognized in Earnings Amount of Gain on Derivatives Recognized in Earnings Three Months Ended Six Months Ended July 1, 2017 July 2, 2016 July 1, 2017 July 2, 2016 Interest rate contracts Interest expense $ 0.5 $ 0.8 $ 1.1 $ 1.6 Other Hedging Activity Location of Gain (Loss) on Derivatives Recognized in Earnings Amount of Gain (Loss) on Derivatives Recognized in Earnings Three Months Ended Six Months Ended July 1, 2017 July 2, 2016 July 1, 2017 July 2, 2016 Foreign exchange contracts Cost of sales $ (3.0 ) $ (1.6 ) $ (6.9 ) $ (6.4 ) Foreign exchange contracts Other income, net (0.3 ) 0.3 (1.0 ) 0.7 Commodity contracts Cost of sales — 0.3 — 0.2 Total $ (3.3 ) $ (1.0 ) $ (7.9 ) $ (5.5 ) Fair Value of Other Financial Instruments. The carrying values of the Company’s short-term financial instruments, including cash and cash equivalents, accounts and notes receivable and short-term debt approximate their fair values because of the short maturity of these instruments. At July 1, 2017 , December 31, 2016 and July 2, 2016 , the fair value of the Company’s long-term debt was approximately $499.3 million , $498.5 million and $472.8 million , respectively, and was determined using Level 1 and Level 2 inputs described in Note 7 – Fair Value Measurements , in the Notes to Consolidated Financial Statements in the 2016 Form 10-K . The carrying value of long-term debt, including current maturities, was $443.1 million , $444.6 million and $447.3 million as of July 1, 2017 , December 31, 2016 and July 2, 2016 , respectively.</t>
  </si>
  <si>
    <t>Fair Value Measurements</t>
  </si>
  <si>
    <t>Fair Value Disclosures [Abstract]</t>
  </si>
  <si>
    <t>Fair Value Measurements The following table summarizes the Company’s financial assets and liabilities measured at fair value on a recurring basis as of July 1, 2017 : (in millions) Level 1 Level 2 Total Assets: Cash equivalents $ 1.4 $ — $ 1.4 Short-term investments in marketable securities 0.8 — 0.8 Restricted cash 10.7 — 10.7 Derivatives — 7.7 7.7 Total assets $ 12.9 $ 7.7 $ 20.6 Liabilities: Derivatives $ — $ 5.2 $ 5.2 Deferred compensation 4.6 29.9 34.5 Total liabilities at fair value $ 4.6 $ 35.1 $ 39.7 Liabilities measured at net asset value 11.3 Total liabilities $ 51.0 The following table summarizes the Company’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8 $ 4.8 Deferred compensation 4.2 28.1 32.3 Total liabilities at fair value $ 4.2 $ 32.9 $ 37.1 Liabilities measured at net asset value 11.6 Total liabilities $ 48.7 The following table summarizes the Company’s financial assets and liabilities measured at fair value on a recurring basis as of July 2, 2016 : (in millions) Level 1 Level 2 Total Assets: Cash equivalents $ 101.0 $ — $ 101.0 Short-term investments in marketable securities 0.5 — 0.5 Restricted cash 12.7 — 12.7 Derivatives — 16.1 16.1 Total assets $ 114.2 $ 16.1 $ 130.3 Liabilities: Derivatives $ — $ 7.5 $ 7.5 Deferred compensation 3.7 36.8 40.5 Total liabilities at fair value $ 3.7 $ 44.3 $ 48.0 Liabilities measured at net asset value 12.3 Total liabilities $ 60.3 In addition to the items shown in the tables above, refer to Note 17 in the Notes to Consolidated Financial Statements in the 2016 Form 10-K for further discussion regarding the fair value measurements associated with the Company’s postretirement benefit plans.</t>
  </si>
  <si>
    <t>Share-Based Compensation</t>
  </si>
  <si>
    <t>Share-based Compensation [Abstract]</t>
  </si>
  <si>
    <t>Share-Based Compensation Under the Brunswick Corporation 2014 Stock Incentive Plan, the Company may grant stock options, stock appreciation rights (SARs), non-vested stock awards and performance awards to executives, other employees and non-employee directors from treasury shares and from authorized, but unissued, shares of common stock, in addition to: (i) the forfeiture of past awards; (ii) shares not issued upon the net settlement of SARs; or (iii) shares delivered to or withheld by the Company to pay the withholding taxes related to awards. As of July 1, 2017 , 5.4 million shares remained available for grant. Non-vested stock awards The Company grants both stock-settled and cash-settled non-vested stock units and awards to key employees as determined by management and the Human Resources and Compensation Committee of the Board of Directors. The Company did not grant stock awards during the three months ended July 1, 2017 or July 2, 2016 . The Company granted 0.2 million and 0.3 million of stock awards during the six months ended July 1, 2017 and July 2, 2016 , respectively. The Company recognizes the cost of non-vested stock units and awards on a straight-line basis over the requisite vesting period. Additionally, cash-settled non-vested stock units and awards are recorded as a liability on the balance sheet and adjusted to fair value each reporting period through stock compensation expense. During the three months and six months ended July 1, 2017 , the Company charged $2.8 million and $5.6 million , respectively, and charged $2.9 million and $4.5 million during the three months and six months ended July 2, 2016 , respectively, to compensation expense for non-vested stock awards. As of July 1, 2017 , there was $13.9 million of total unrecognized compensation cost related to non-vested share-based compensation arrangements. The Company expects this cost to be recognized over a weighted average period of 1.5 years . Performance awards In February of both 2017 and 2016 , the Company granted 0.1 million performance shares to certain senior executives. The 2017 and 2016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February 2017 and 2016 , the Company granted 26,300 and 38,690 performance shares, respectively, to certain officers and certain senior managers based on the respective measures and performance periods described above but excluding the TSR modifier. During the three months and six months ended July 1, 2017 , the Company charged $1.8 million and $3.1 million , respectively, and charged $1.8 million and $3.0 million for the three months and six months ended July 2, 2016 , respectively, to compensation expense based on projections of probable attainment of the performance measures and the projected TSR modifier used to determine the performance awards. The fair values of the senior executives' performance share award grants with a TSR modifier for grants in 2017 and 2016 were $64.82 and $38.54 , respectively, which were estimated using the Monte Carlo valuation model, and incorporated the following assumptions: 2017 2016 Risk-free interest rate 1.5 % 0.8 % Dividend yield 1.1 % 1.0 % Volatility factor 38.3 % 40.8 % Expected life of award 2.9 years 2.9 years The fair value of the certain officers' and certain senior managers' performance awards granted based solely on the CFROI and OM performance factors was $58.77 and $37.76 in 2017 and 2016, respectively, which was equal to the stock price on the date of grant in 2017 and 2016 , respectively, less the present value of dividend payments over the vesting period. As of July 1, 2017 , the Company had $6.4 million of total unrecognized compensation cost related to performance awards. The Company expects this cost to be recognized over a weighted average period of 1.3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si>
  <si>
    <t>Earnings per Common Share</t>
  </si>
  <si>
    <t>Earnings Per Share [Abstract]</t>
  </si>
  <si>
    <t>Earnings per Common Share Basic earnings per common share is calculated by dividing Net earnings by the weighted average outstanding shares which includes certain vested, unissued equity awards. Diluted earnings per common share is calculated similarly, except that the calculation includes the dilutive effect of stock-settled SARs, non-vested stock awards and performance awards. Basic and diluted earnings per common share for the three months and six months ended July 1, 2017 and July 2, 2016 were calculated as follows: Three Months Ended Six Months Ended (in millions, except per share data) July 1, July 2, July 1, July 2, Net earnings from continuing operations $ 119.4 $ 108.1 $ 184.3 $ 171.3 Net earnings (loss) from discontinued operations, net of tax — (0.0 ) — 1.6 Net earnings $ 119.4 $ 108.1 $ 184.3 $ 172.9 Weighted average outstanding shares-basic 89.8 91.5 90.0 91.6 Dilutive effect of common stock equivalents 0.8 0.8 0.8 1.0 Weighted average outstanding shares-diluted 90.6 92.3 90.8 92.6 Basic earnings (loss) per common share: Continuing operations $ 1.33 $ 1.18 $ 2.05 $ 1.87 Discontinued operations — (0.00 ) — 0.02 Net earnings $ 1.33 $ 1.18 $ 2.05 $ 1.89 Diluted earnings (loss) per common share: Continuing operations $ 1.32 $ 1.17 $ 2.03 $ 1.85 Discontinued operations — (0.00 ) — 0.02 Net earnings $ 1.32 $ 1.17 $ 2.03 $ 1.87 There were no anti-dilutive shares of SARs that were excluded from the computation of diluted earnings per share for the periods ended July 1, 2017 and July 2, 2016 .</t>
  </si>
  <si>
    <t>Commitments and Contingencies</t>
  </si>
  <si>
    <t>Commitments and Contingencies Disclosure [Abstract]</t>
  </si>
  <si>
    <t>Commitments and Contingencies On January 21, 2015, Cobalt Boats, LLC (Cobalt) filed a patent infringement lawsuit against the Company alleging that certain of the Company’s Sea Ray branded boats include a feature that infringes a Cobalt patent relating to a submersible swim step. On June 21, 2017, a jury in the US District Court in the Eastern District of Virginia returned a verdict in Cobalt’s favor in the amount of $2.7 million subject to adjustments and, at the discretion of the court, a potential award of exceptional damages (up to three times the award) and Cobalt’s attorney’s fees. The Company believes it has meritorious defenses, has filed post-trial motions and if necessary will pursue an appeal. There were no other material changes during the three months and six months ended July 1, 2017 to the financial commitments or the legal and environmental commitments that were discussed in Note 13 in the Notes to Consolidated Financial Statements in the 2016 Form 10-K. Product Warranties 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or projected experience differ from estimated costs, the Company must make a revision to the warranty liability. Changes in the Company's warranty liabilities resulting from the Company's experience and adjustments related to changes in estimates are included as Aggregate changes for preexisting warranties presented in the table below. The following activity related to product warranty liabilities was recorded in Accrued expenses during the six months ended July 1, 2017 and July 2, 2016 : (in millions) July 1, July 2, Balance at beginning of period $ 112.6 $ 106.3 Payments made (34.1 ) (28.4 ) Provisions/additions for contracts issued/sold 38.0 34.7 Aggregate changes for preexisting warranties (0.3 ) (5.9 ) Foreign currency translation 1.0 0.8 Acquisitions — 6.4 Other (1.7 ) — Balance at end of period $ 115.5 $ 113.9 Additionally, end users of the Company's products may purchase a contract from the Company that extends product warranty beyond the standard period. For certain extended warranty contracts in which the Company retains the warranty or administration obligation, a deferred revenue liability is recorded based on the aggregate sales price for contracts sold. The liability is reduced and revenue is recognized on a straight-line basis over the contract period during which costs corresponding costs are expected to be incurred. The following activity related to deferred revenue for extended product warranty contracts was recorded in Accrued expenses and Other long-term liabilities during the six months ended July 1, 2017 and July 2, 2016 : (in millions) July 1, July 2, Balance at beginning of period $ 90.6 $ 78.3 Extended warranty contracts sold 26.0 19.5 Revenue recognized on existing extended warranty contracts (14.5 ) (13.7 ) Foreign currency translation 0.3 0.2 Acquisitions — 2.0 Balance at end of period $ 102.4 $ 86.3</t>
  </si>
  <si>
    <t>Goodwill and Intangibles</t>
  </si>
  <si>
    <t>Goodwill and Intangible Assets Disclosure [Abstract]</t>
  </si>
  <si>
    <t>Goodwill and Intangible Assets Disclosure [Text Block]</t>
  </si>
  <si>
    <t>Goodwill and Other Intangibles Changes in the Company's goodwill during the six months ended July 1, 2017 , by segment, are summarized below: (in millions) December 31, Acquisitions Impairments Adjustments July 1, Marine Engine $ 25.1 $ — $ — $ 0.8 $ 25.9 Boat 2.2 — — — 2.2 Fitness 386.5 — — 3.0 389.5 Total $ 413.8 $ — $ — $ 3.8 $ 417.6 Changes in the Company's goodwill during the six months ended July 2, 2016 , by segment, are summarized below: (in millions) December 31, Acquisitions Impairments Adjustments July 2, Marine Engine $ 26.2 $ — $ — $ (0.1 ) $ 26.1 Boat — 12.2 — — 12.2 Fitness 272.5 82.6 — (0.3 ) 354.8 Total $ 298.7 $ 94.8 $ — $ (0.4 ) $ 393.1 Adjustments for the six months ended July 1, 2017 and July 2, 2016 primarily relate to the effect of foreign currency translation on goodwill denominated in currencies other than the U.S. dollar. As of July 1, 2017 , December 31, 2016 and July 2, 2016 , the Company had no accumulated impairment loss. The Company's intangible assets, included within Other intangibles, net on the Condensed Consolidated Balance Sheets as of July 1, 2017 , December 31, 2016 and July 2, 2016 , are summarized below: July 1, 2017 December 31, 2016 July 2, 2016 (in millions) Gross Amount Accumulated Amortization Gross Amount Accumulated Amortization Gross Amount Accumulated Amortization Intangible assets: Customer relationships $ 301.2 $ (234.6 ) $ 300.1 $ (231.1 ) $ 281.8 $ (228.3 ) Trade names 88.3 — 88.1 — 76.1 — Other 22.3 (15.5 ) 22.4 (14.7 ) 19.4 (14.0 ) Total $ 411.8 $ (250.1 ) $ 410.6 $ (245.8 ) $ 377.3 $ (242.3 ) Other intangible assets primarily consist of patents. Gross amounts and related accumulated amortization amounts include adjustments related to the impact of foreign currency translation. Aggregate amortization expense for intangibles was $2.1 million and $4.1 million for the three months and six months ended July 1, 2017 , respectively. Aggregate amortization expense for intangibles was $1.6 million and $3.0 million for the three months and six months ended July 2, 2016 , respectively.</t>
  </si>
  <si>
    <t>Segment Data</t>
  </si>
  <si>
    <t>Segment Reporting [Abstract]</t>
  </si>
  <si>
    <t>Segment Data Operating Segments The following table sets forth net sales and operating earnings (loss) of each of the Company's reportable segments, for the three months and six months ended July 1, 2017 and July 2, 2016 : Net Sales Operating Earnings (Loss) Three Months Ended Six Months Ended Three Months Ended Six Months Ended (in millions) July 1, July 2, July 1, July 2, July 1, July 2, July 1, July 2, Marine Engine $ 766.2 $ 719.7 $ 1,398.0 $ 1,315.2 $ 148.2 $ 139.0 $ 236.7 $ 217.3 Boat 412.1 368.1 794.8 704.9 24.7 22.7 27.9 39.1 Marine eliminations (76.8 ) (75.4 ) (166.6 ) (155.7 ) — — — — Total Marine 1,101.5 1,012.4 2,026.2 1,864.4 172.9 161.7 264.6 256.4 Fitness 250.5 229.8 486.1 448.1 18.5 24.1 36.8 44.2 Pension costs — — — — (2.4 ) (3.7 ) (4.7 ) (7.4 ) Corporate/Other — — — — (20.4 ) (20.2 ) (39.1 ) (35.3 ) Total $ 1,352.0 $ 1,242.2 $ 2,512.3 $ 2,312.5 $ 168.6 $ 161.9 $ 257.6 $ 257.9 The following table sets forth total assets of each of the Company's reportable segments: Total Assets (in millions) July 1, Dec. 31, 2016 July 2, Marine Engine $ 1,220.2 $ 1,079.5 $ 1,090.2 Boat 433.8 425.2 397.9 Total Marine 1,654.0 1,504.7 1,488.1 Fitness 951.3 947.5 838.6 Corporate/Other 778.4 832.5 916.9 Total $ 3,383.7 $ 3,284.7 $ 3,243.6 As of July 1, 2017 , December 31, 2016 and July 2, 2016 , the Company had $6.3 million , $13.2 million and $14.2 million , respectively, of net assets classified as held-for-sale within Net property in the Condensed Consolidated Balance Sheets.</t>
  </si>
  <si>
    <t>Comprehensive Income [Abstract]</t>
  </si>
  <si>
    <t>Comprehensive Income Accumulated other comprehensive loss in the Condensed Consolidated Balance Sheets includes prior service costs and credits and net actuarial gains and losses for defined benefit plans; foreign currency cumulative translation adjustments; and unrealized derivative gains and losses, all net of tax. Changes in the components of Accumulated other comprehensive loss, all net of tax, for the three months and six months ended July 1, 2017 and July 2, 2016 were as follows: Three Months Ended Six Months Ended (in millions) July 1, July 2, July 1, July 2, Net earnings $ 119.4 $ 108.1 $ 184.3 $ 172.9 Other comprehensive income (loss): Foreign currency cumulative translation adjustment 4.0 (0.9 ) 11.4 9.5 Net change in unamortized prior service credits (0.1 ) (0.1 ) (0.2 ) (0.2 ) Net change in unamortized actuarial losses 2.1 2.7 4.2 5.2 Net change in unrealized derivative losses (2.3 ) 0.9 (4.5 ) (3.7 ) Total other comprehensive income 3.7 2.6 10.9 10.8 Comprehensive income $ 123.1 $ 110.7 $ 195.2 $ 183.7 The following table presents the changes in Accumulated other comprehensive loss by component, all net of tax, for the three months ended July 1, 2017 : (in millions) Foreign currency translation Prior service credits Net actuarial losses Net derivative losses Total Beginning balance $ (44.5 ) $ (5.2 ) $ (369.9 ) $ (7.8 ) $ (427.4 ) Other comprehensive income (loss) before reclassifications (A) 4.0 — (0.1 ) (1.6 ) 2.3 Amounts reclassified from Accumulated other comprehensive loss (B) — (0.1 ) 2.2 (0.7 ) 1.4 Net current-period other comprehensive income (loss) 4.0 (0.1 ) 2.1 (2.3) 3.7 Ending balance $ (40.5 ) $ (5.3 ) $ (367.8 ) $ (10.1 ) $ (423.7 ) (A) The tax effects for the three months ended July 1, 2017 were $(1.6) million for foreign currency translation, $0.1 million for net actuarial losses arising during the period and $0.8 million for derivatives. (B) See the table below for the tax effects for the three months ended July 1, 2017 . The following table presents the changes in Accumulated other comprehensive loss by component, all net of tax, for the six months ended July 1, 2017 : (in millions) Foreign currency translation Prior service credits Net actuarial losses Net derivative losses Total Beginning balance $ (51.9 ) $ (5.1 ) $ (372.0 ) $ (5.6 ) $ (434.6 ) Other comprehensive income (loss) before reclassifications (A) 11.4 — (0.2 ) (3.3 ) 7.9 Amounts reclassified from Accumulated other comprehensive loss (B) — (0.2 ) 4.4 (1.2 ) 3.0 Net current-period other comprehensive income (loss) 11.4 (0.2 ) 4.2 (4.5 ) 10.9 Ending balance $ (40.5 ) $ (5.3 ) $ (367.8 ) $ (10.1 ) $ (423.7 ) (A) The tax effects for the six months ended July 1, 2017 were $(3.2) million for foreign currency translation, $0.2 million for net actuarial losses arising during the period and $1.6 million for derivatives. (B) See the table below for the tax effects for the six months ended July 1, 2017 . The following table presents the changes in Accumulated other comprehensive loss by component, all net of tax, for the three months ended July 2, 2016 : (in millions) Foreign currency translation Prior service credits Net actuarial losses Net derivative losses Total Beginning balance $ (46.0 ) $ (4.8 ) $ (404.6 ) $ (10.5 ) $ (465.9 ) Other comprehensive income (loss) before reclassifications (A) (0.9 ) — (0.0 ) 0.9 — Amounts reclassified from Accumulated other comprehensive loss (B) — (0.1 ) 2.7 0.0 2.6 Net current-period other comprehensive income (loss) (0.9 ) (0.1 ) 2.7 0.9 2.6 Ending balance $ (46.9 ) $ (4.9 ) $ (401.9 ) $ (9.6 ) $ (463.3 ) (A) The tax effects for the three months ended July 2, 2016 were $(2.8) million for foreign currency translation, $0.0 million for net actuarial losses arising during the period and $(0.4) million for derivatives. (B) See the table below for the tax effects for the three months ended July 2, 2016 . The following table presents the changes in Accumulated other comprehensive loss by component, all net of tax, for the six months ended July 2, 2016 : (in millions) Foreign currency translation Prior service credits Net actuarial losses Net derivative losses Total Beginning balance $ (56.4 ) $ (4.7 ) $ (407.1 ) $ (5.9 ) $ (474.1 ) Other comprehensive income (loss) before reclassifications (A) 9.5 — (0.5 ) (2.0 ) 7.0 Amounts reclassified from Accumulated other comprehensive loss (B) — (0.2 ) 5.7 (1.7 ) 3.8 Net current-period other comprehensive income (loss) 9.5 (0.2 ) 5.2 (3.7 ) 10.8 Ending balance $ (46.9 ) $ (4.9 ) $ (401.9 ) $ (9.6 ) $ (463.3 ) (A) The tax effects for the six months ended July 2, 2016 were $2.2 million for foreign currency translation, $(0.2) million for net actuarial losses arising during the period and $1.0 million for derivatives. (B) See the table below for the tax effects for the six months ended July 2, 2016 . The following table presents reclassification adjustments out of Accumulated other comprehensive loss during the three months and six months ended July 1, 2017 and July 2, 2016 : (in millions) Three Months Ended Six Months Ended Details about Accumulated other comprehensive income (loss) components July 1, July 2, July 1, July 2, Affected line item in the statement where net income is presented Amortization of defined benefit items: Prior service credits $ 0.2 $ 0.1 $ 0.4 $ 0.3 (A) Net actuarial losses (3.6 ) (4.3 ) (7.2 ) (8.7 ) (A) (3.4 ) (4.2 ) (6.8 ) (8.4 ) Total before tax 1.3 1.6 2.6 2.9 Tax benefit $ (2.1 ) $ (2.6 ) $ (4.2 ) $ (5.5 ) Net of tax Amount of gain (loss) reclassified into earnings on derivative contracts: Interest rate contracts $ (0.2 ) $ — $ (0.5 ) $ 0.0 Interest expense Foreign exchange contracts 1.1 0.1 2.1 2.7 Cost of sales Commodity contracts — (0.2 ) (0.0 ) (0.4 ) Cost of sales 0.9 (0.1 ) 1.6 2.3 Total before tax (0.2 ) 0.1 (0.4 ) (0.6 ) Tax (provision) benefit $ 0.7 $ (0.0 ) $ 1.2 $ 1.7 Net of tax (A) These Accumulated other comprehensive loss components are included in the computation of net pension and other benefit costs. See Note 12 – Postretirement Benefits for additional details.</t>
  </si>
  <si>
    <t>Income Tax Disclosure [Abstract]</t>
  </si>
  <si>
    <t>Income Taxes The Company recognized an income tax provision from continuing operations for the three months and six months ended July 1, 2017 of $47.1 million and $69.1 million , respectively, and included a net tax benefit of $2.3 million and $7.6 million respectively, associated with the net excess tax benefits related to share-based compensation which was recognized as an income tax benefit in accordance with recent changes in accounting guidance. The Company recognized an income tax provision from continuing operations for the three months and six months ended July 2, 2016 of $48.1 million and $76.3 million . The effective tax rate from continuing operations, which is calculated as the income tax provision as a percentage of pre-tax income, for the three months and six months ended July 1, 2017 was 28.3 percent and 27.3 percent , respectively. The effective tax rate from continuing operations for both the three months and six months ended July 2, 2016 was 30.8 percent . No deferred income taxes have been provided as of July 1, 2017 , December 31, 2016 or July 2, 2016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 As of July 1, 2017 , December 31, 2016 and July 2, 2016 , the Company had $3.5 million , $3.5 million and $5.5 million of gross unrecognized tax benefits, including interest, respectively. The Company believes it is reasonably possible that the total amount of gross unrecognized tax benefits as of July 1, 2017 could decrease by approximately $1.4 million in the next 12 months due to settlements with taxing authorities or lapses in the applicable statute of limitations. Due to the various jurisdictions in which the Company files tax returns and the uncertainty regarding the timing of the settlement of tax audits, it is possible that there could be significant changes in the amount of unrecognized tax benefits in 2017 , but the amount cannot be estimated. The Company is regularly audited by federal, state and foreign tax authorities. The Internal Revenue Service (IRS) has completed its field examination and has issued its Revenue Agents Report through the 2012 tax year and all open issues have been resolved. The Company is currently open to tax examinations by the IRS for the 2013 through 2015 tax years. The 2014 tax year is currently under examination and the Company has been notified by the IRS that it will also be examining the 2015 tax year. Primarily as a result of filing amended returns, which were generated by the closing of federal income tax audits, the Company is still open to state and local tax audits in major tax jurisdictions dating back to the 2011 taxable year. The Company is no longer subject to income tax examinations by any major foreign tax jurisdiction for years prior to 2013.</t>
  </si>
  <si>
    <t>Defined Benefit Plan [Abstract]</t>
  </si>
  <si>
    <t>Pension and Other Postretirement Benefits</t>
  </si>
  <si>
    <t>Postretirement Benefits The Company has defined contribution plans, qualified and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See Note 17 in the Notes to Consolidated Financial Statements in the 2016 Form 10-K for further details regarding these plans. Pension and other postretirement benefit costs included the following components for the three months and six months ended July 1, 2017 and July 2, 2016 : Pension Benefits Other Postretirement Benefits Three Months Ended Six Months Ended Three Months Ended Six Months Ended (in millions) July 1, July 2, July 1, July 2, July 1, July 2, July 1, July 2, Interest cost $ 7.1 $ 9.0 $ 14.2 $ 17.9 $ 0.4 $ 0.4 $ 0.7 $ 0.7 Expected return on plan assets (8.3 ) (9.6 ) (16.7 ) (19.2 ) — — — — Amortization of prior service credits — — — — (0.2 ) (0.1 ) (0.4 ) (0.3 ) Amortization of net actuarial losses 3.6 4.3 7.2 8.7 — — — — Net pension and other benefit costs $ 2.4 $ 3.7 $ 4.7 $ 7.4 $ 0.2 $ 0.3 $ 0.3 $ 0.4 Portions of Net pension and other benefit costs are recorded in Cost of sales as well as Selling, general and administrative expenses in the Condensed Consolidated Statements of Comprehensive Income. Employer Contributions and Benefit Payments. During the six months ended July 1, 2017 and July 2, 2016 , the Company contributed $40.0 million and $35.0 million , respectively, to its qualified pension plans. Company contributions are subject to change based on funding regulations and Company discretion. During the six months ended July 1, 2017 and July 2, 2016 , the Company contributed $2.1 million and $1.8 million , respectively, to fund benefit payments to its nonqualified pension plan.</t>
  </si>
  <si>
    <t>Debt Disclosure [Abstract]</t>
  </si>
  <si>
    <t>Debt Disclosure [Text Block]</t>
  </si>
  <si>
    <t>Debt There was no significant activity in Long-term debt during the six months ended July 1, 2017 and July 2, 2016 . See Note 16 in the Notes to Consolidated Financial Statements in the 2016 Form 10-K for details regarding the Company's debt. In June 2016, the Company entered into an Amended and Restated Credit Agreement (Credit Facility). The Credit Facility amends and restates the Company's existing credit agreement, dated as of March 2011, as amended and restated as of June 2014. The Credit Facility provides for $300 million of borrowing capacity and is in effect through June 2021. No borrowings were outstanding as of or during the six months ended July 1, 2017 , and available borrowing capacity totaled $295.7 million , net of $4.3 million of letters of credit outstanding under the Credit Facility. As of July 1, 2017 , the Company was in compliance with the financial covenants in the Credit Facility. See Note 16 in the Notes to Consolidated Financial Statements in the 2016 Form 10-K for details regarding the Company's Credit Facility.</t>
  </si>
  <si>
    <t>Subsequent Events</t>
  </si>
  <si>
    <t>Subsequent Events [Abstract]</t>
  </si>
  <si>
    <t>Subsequent Events On July 18, 2017 , the Company's Board of Directors declared a quarterly dividend on its common stock of $0.165 per share. The dividend will be payable September 15, 2017 to shareholders of record as of August 22, 2017 . On July 19, 2017, the Company signed an agreement to acquire Lankhorst Taselaar B.V., a leading marine parts and accessories distribution company based in the Netherlands and Germany. The acquisition will augment the marine parts and accessories businesses through a broader product line and an expanded distribution network. Lankhorst Taselaar will be managed as part of the Company's Marine Engine segment.</t>
  </si>
  <si>
    <t>Significant Accounting Policies (Policies)</t>
  </si>
  <si>
    <t>Basis of Accounting, Policy [Policy Text Block]</t>
  </si>
  <si>
    <t>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including reclassifying the Deferred income tax liability in the prior period to Other long-term liabilities on the Condensed Consolidated Balance Sheets.</t>
  </si>
  <si>
    <t>Fiscal Period Policy</t>
  </si>
  <si>
    <t>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two quarters of fiscal year 2017 ended on April 1, 2017 and July 1, 2017 , and the first two quarters of fiscal year 2016 ended on April 2, 2016 and July 2, 2016 .</t>
  </si>
  <si>
    <t>Recent Accounting Pronouncements</t>
  </si>
  <si>
    <t>Recent Accounting Pronouncements. The following are recent accounting pronouncements that have been adopted during 2017 , or will be adopted in future periods. Presentation of Benefit Costs : In March 2017, the Financial Accounting Standards Board (FASB) amended the Accounting Standards Codification (ASC) related to the income statement presentation of the components of net periodic benefit cost for an entity’s sponsored defined benefit pension and other postretirement plans. The amendments require entities to present the current-service-cost component with other current compensation costs in the income statement and present the other components outside of income from operations. The amendment is effective for interim and annual periods beginning after December 15, 2017, with early adoption permitted. The Company is currently evaluating the impact of adopting this ASC amendment, but does not expect it will have a material impact on the Company's condensed consolidated financial statements. Statement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impact it will have on the Company's Condensed Consolidated Statements of Cash Flows. Share-Based Compensation : In March 2016, the FASB amended the ASC to simplify the accounting for employee share-based payment transactions. The Company adopted this amendment during the first quarter of 2017 , and recognized $7.6 million of net excess tax benefits related to share-based payments in the income tax provision for the six months ended July 1, 2017 . These net excess tax benefits were historically recorded in additional paid-in capital when recognized. Additionally, the Company adopted the amendment retrospectively for presentation of net excess tax benefits on the Condensed Consolidated Statements of Cash Flows, resulting in an increase of $8.2 million in Net cash provided by operating activities and Net cash used for financing activities for the six months ended July 2, 2016 . The Company elected to recognize forfeitures of share-based awards as they occur. The remaining amendments, including those related to statutory withholding requirements, did not have a material impact.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the Company's condensed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retrospective approach in applying the new standard. The Company plans to use the modified retrospective approach in applying the new standard. The Company’s implementation process is progressing as planned and there are no significant implementation matters that have yet to be addressed. The most meaningful changes will be in the Boat and Fitness segments. In the Boat segment, certain customers are offered retail promotions that are currently recorded at the later of when the program has been communicated to the customer or at the time of sale. Under the new standard, these promotions will now be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the rebate is redeemed. As a result, the Company expects a change in the timing of recording certain promotions and rebates; however, it does not expect a change in the total amount of cumulative revenue recognized for each transaction.</t>
  </si>
  <si>
    <t>Restructuring, Exit and Integration Activities (Tables)</t>
  </si>
  <si>
    <t>Restructuring and Related Costs [Table Text Block]</t>
  </si>
  <si>
    <t>The following table is a summary of the expense associated with the restructuring, exit and integration activities for the six months ended July 1, 2017 and July 2, 2016 , as discussed above: July 1, 2017 July 2, 2016 (in millions) Corporate Fitness Boat Total Fitness Total Restructuring and exit activities: Employee termination and other benefits $ 2.4 $ 2.1 $ 2.6 $ 7.1 $ — $ — Current asset write-downs — — 7.2 7.2 — — Professional fees — — 0.8 0.8 — — Other — — 1.0 1.0 — — Integration activities: Employee termination and other benefits — 2.0 — 2.0 2.1 2.1 Professional fees — 2.6 — 2.6 2.2 2.2 Other — 0.2 — 0.2 2.1 2.1 Total restructuring, exit and integration charges $ 2.4 $ 6.9 $ 11.6 $ 20.9 $ 6.4 $ 6.4 The following table is a summary of the expense associated with the restructuring, exit and integration activities for the three months ended July 1, 2017 and July 2, 2016 , as discussed above: July 1, 2017 July 2, 2016 (in millions) Fitness Boat Total Fitness Total Restructuring and exit activities: Employee termination and other benefits $ 2.1 $ 0.4 $ 2.5 $ — $ — Other — 0.8 0.8 — — Integration activities: Employee termination and other benefits 0.9 — 0.9 0.2 0.2 Professional fees 1.4 — 1.4 0.8 0.8 Other 0.1 — 0.1 1.6 1.6 Total restructuring, exit and integration charges $ 4.5 $ 1.2 $ 5.7 $ 2.6 $ 2.6</t>
  </si>
  <si>
    <t>Financial Instruments Financial Instruments (Tables)</t>
  </si>
  <si>
    <t>Fair Values of Derivative Instruments</t>
  </si>
  <si>
    <t>As of July 1, 2017 , December 31, 2016 and July 2, 2016 , the fair values of the Company’s derivative instruments were: (in millions) Derivative Assets Derivative Liabilities Instrument Balance Sheet Location Fair Value Balance Sheet Location Fair Value July 1, 2017 Dec. 31, 2016 July 2, 2016 July 1, 2017 Dec. 31, 2016 July 2, 2016 Derivatives Designated as Cash Flow Hedges Foreign exchange contracts Prepaid expenses and other $ 2.0 $ 7.2 $ 4.4 Accrued expenses $ 3.2 $ 2.6 $ 4.0 Commodity contracts Prepaid expenses and other — — — Accrued expenses — — 0.1 Total $ 2.0 $ 7.2 $ 4.4 $ 3.2 $ 2.6 $ 4.1 Derivatives Designated as Fair Value Hedges Interest rate contracts Prepaid expenses and other $ 2.1 $ 2.1 $ 2.1 Accrued expenses $ 1.7 $ 1.7 $ 1.5 Interest rate contracts Other long-term assets 3.3 0.7 8.3 Other long-term liabilities — 0.2 — Total $ 5.4 $ 2.8 $ 10.4 $ 1.7 $ 1.9 $ 1.5 Other Hedging Activity Foreign exchange contracts Prepaid expenses and other $ 0.3 $ 1.2 $ 1.3 Accrued expenses $ 0.3 $ 0.3 $ 1.0 Commodity contracts Prepaid expenses and other — — — Accrued expenses — — 0.9 Total $ 0.3 $ 1.2 $ 1.3 $ 0.3 $ 0.3 $ 1.9</t>
  </si>
  <si>
    <t>Effect of Derivative Instruments on the Condensed Consolidated Statements of Comprehensive Income</t>
  </si>
  <si>
    <t>The effect of derivative instruments on the Condensed Consolidated Statements of Comprehensive Income for the three months and six months ended July 1, 2017 and July 2, 2016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Six Months Ended Three Months Ended Six Months Ended July 1, 2017 July 2, 2016 July 1, 2017 July 2, 2016 July 1, 2017 July 2, 2016 July 1, 2017 July 2, 2016 Interest rate contracts $ — $ — $ — $ — Interest expense $ (0.2 ) $ (0.0 ) $ (0.5 ) $ (0.0 ) Foreign exchange contracts (2.4 ) 1.3 (4.9 ) (3.0 ) Cost of sales 1.1 0.1 2.1 2.7 Commodity contracts — 0.0 — 0.0 Cost of sales — (0.2 ) (0.0 ) (0.4 ) Total $ (2.4 ) $ 1.3 $ (4.9 ) $ (3.0 ) $ 0.9 $ (0.1 ) $ 1.6 $ 2.3 Derivatives Designated as Fair Value Hedging Instruments Location of Gain on Derivatives Recognized in Earnings Amount of Gain on Derivatives Recognized in Earnings Three Months Ended Six Months Ended July 1, 2017 July 2, 2016 July 1, 2017 July 2, 2016 Interest rate contracts Interest expense $ 0.5 $ 0.8 $ 1.1 $ 1.6 Other Hedging Activity Location of Gain (Loss) on Derivatives Recognized in Earnings Amount of Gain (Loss) on Derivatives Recognized in Earnings Three Months Ended Six Months Ended July 1, 2017 July 2, 2016 July 1, 2017 July 2, 2016 Foreign exchange contracts Cost of sales $ (3.0 ) $ (1.6 ) $ (6.9 ) $ (6.4 ) Foreign exchange contracts Other income, net (0.3 ) 0.3 (1.0 ) 0.7 Commodity contracts Cost of sales — 0.3 — 0.2 Total $ (3.3 ) $ (1.0 ) $ (7.9 ) $ (5.5 )</t>
  </si>
  <si>
    <t>Fair Value Measurements (Tables)</t>
  </si>
  <si>
    <t>Summary of Financial Assets and Liabilities Measured at Fair Value on a Recurring Basis</t>
  </si>
  <si>
    <t>The following table summarizes the Company’s financial assets and liabilities measured at fair value on a recurring basis as of July 1, 2017 : (in millions) Level 1 Level 2 Total Assets: Cash equivalents $ 1.4 $ — $ 1.4 Short-term investments in marketable securities 0.8 — 0.8 Restricted cash 10.7 — 10.7 Derivatives — 7.7 7.7 Total assets $ 12.9 $ 7.7 $ 20.6 Liabilities: Derivatives $ — $ 5.2 $ 5.2 Deferred compensation 4.6 29.9 34.5 Total liabilities at fair value $ 4.6 $ 35.1 $ 39.7 Liabilities measured at net asset value 11.3 Total liabilities $ 51.0 The following table summarizes the Company’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8 $ 4.8 Deferred compensation 4.2 28.1 32.3 Total liabilities at fair value $ 4.2 $ 32.9 $ 37.1 Liabilities measured at net asset value 11.6 Total liabilities $ 48.7 The following table summarizes the Company’s financial assets and liabilities measured at fair value on a recurring basis as of July 2, 2016 : (in millions) Level 1 Level 2 Total Assets: Cash equivalents $ 101.0 $ — $ 101.0 Short-term investments in marketable securities 0.5 — 0.5 Restricted cash 12.7 — 12.7 Derivatives — 16.1 16.1 Total assets $ 114.2 $ 16.1 $ 130.3 Liabilities: Derivatives $ — $ 7.5 $ 7.5 Deferred compensation 3.7 36.8 40.5 Total liabilities at fair value $ 3.7 $ 44.3 $ 48.0 Liabilities measured at net asset value 12.3 Total liabilities $ 60.3</t>
  </si>
  <si>
    <t>Share-Based Compensation (Tables)</t>
  </si>
  <si>
    <t>Fair Value Assumptions for Performance Awards</t>
  </si>
  <si>
    <t>The fair values of the senior executives' performance share award grants with a TSR modifier for grants in 2017 and 2016 were $64.82 and $38.54 , respectively, which were estimated using the Monte Carlo valuation model, and incorporated the following assumptions: 2017 2016 Risk-free interest rate 1.5 % 0.8 % Dividend yield 1.1 % 1.0 % Volatility factor 38.3 % 40.8 % Expected life of award 2.9 years 2.9 years</t>
  </si>
  <si>
    <t>Earnings per Common Share (Tables)</t>
  </si>
  <si>
    <t>Basic and Diluted Earnings per Common Share</t>
  </si>
  <si>
    <t>Basic and diluted earnings per common share for the three months and six months ended July 1, 2017 and July 2, 2016 were calculated as follows: Three Months Ended Six Months Ended (in millions, except per share data) July 1, July 2, July 1, July 2, Net earnings from continuing operations $ 119.4 $ 108.1 $ 184.3 $ 171.3 Net earnings (loss) from discontinued operations, net of tax — (0.0 ) — 1.6 Net earnings $ 119.4 $ 108.1 $ 184.3 $ 172.9 Weighted average outstanding shares-basic 89.8 91.5 90.0 91.6 Dilutive effect of common stock equivalents 0.8 0.8 0.8 1.0 Weighted average outstanding shares-diluted 90.6 92.3 90.8 92.6 Basic earnings (loss) per common share: Continuing operations $ 1.33 $ 1.18 $ 2.05 $ 1.87 Discontinued operations — (0.00 ) — 0.02 Net earnings $ 1.33 $ 1.18 $ 2.05 $ 1.89 Diluted earnings (loss) per common share: Continuing operations $ 1.32 $ 1.17 $ 2.03 $ 1.85 Discontinued operations — (0.00 ) — 0.02 Net earnings $ 1.32 $ 1.17 $ 2.03 $ 1.87</t>
  </si>
  <si>
    <t>Commitments and Contingencies (Tables)</t>
  </si>
  <si>
    <t>Product Warranty Liabilities</t>
  </si>
  <si>
    <t>The following activity related to product warranty liabilities was recorded in Accrued expenses during the six months ended July 1, 2017 and July 2, 2016 : (in millions) July 1, July 2, Balance at beginning of period $ 112.6 $ 106.3 Payments made (34.1 ) (28.4 ) Provisions/additions for contracts issued/sold 38.0 34.7 Aggregate changes for preexisting warranties (0.3 ) (5.9 ) Foreign currency translation 1.0 0.8 Acquisitions — 6.4 Other (1.7 ) — Balance at end of period $ 115.5 $ 113.9</t>
  </si>
  <si>
    <t>Extended Product Warranty Liabilities</t>
  </si>
  <si>
    <t>The following activity related to deferred revenue for extended product warranty contracts was recorded in Accrued expenses and Other long-term liabilities during the six months ended July 1, 2017 and July 2, 2016 : (in millions) July 1, July 2, Balance at beginning of period $ 90.6 $ 78.3 Extended warranty contracts sold 26.0 19.5 Revenue recognized on existing extended warranty contracts (14.5 ) (13.7 ) Foreign currency translation 0.3 0.2 Acquisitions — 2.0 Balance at end of period $ 102.4 $ 86.3</t>
  </si>
  <si>
    <t>Goodwill and Intangibles (Tables)</t>
  </si>
  <si>
    <t>Schedule of Goodwill [Table Text Block]</t>
  </si>
  <si>
    <t>hanges in the Company's goodwill during the six months ended July 1, 2017 , by segment, are summarized below: (in millions) December 31, Acquisitions Impairments Adjustments July 1, Marine Engine $ 25.1 $ — $ — $ 0.8 $ 25.9 Boat 2.2 — — — 2.2 Fitness 386.5 — — 3.0 389.5 Total $ 413.8 $ — $ — $ 3.8 $ 417.6 Changes in the Company's goodwill during the six months ended July 2, 2016 , by segment, are summarized below: (in millions) December 31, Acquisitions Impairments Adjustments July 2, Marine Engine $ 26.2 $ — $ — $ (0.1 ) $ 26.1 Boat — 12.2 — — 12.2 Fitness 272.5 82.6 — (0.3 ) 354.8 Total $ 298.7 $ 94.8 $ — $ (0.4 ) $ 393.1</t>
  </si>
  <si>
    <t>Schedule of Finite-Lived Intangible Assets [Table Text Block]</t>
  </si>
  <si>
    <t>The Company's intangible assets, included within Other intangibles, net on the Condensed Consolidated Balance Sheets as of July 1, 2017 , December 31, 2016 and July 2, 2016 , are summarized below: July 1, 2017 December 31, 2016 July 2, 2016 (in millions) Gross Amount Accumulated Amortization Gross Amount Accumulated Amortization Gross Amount Accumulated Amortization Intangible assets: Customer relationships $ 301.2 $ (234.6 ) $ 300.1 $ (231.1 ) $ 281.8 $ (228.3 ) Trade names 88.3 — 88.1 — 76.1 — Other 22.3 (15.5 ) 22.4 (14.7 ) 19.4 (14.0 ) Total $ 411.8 $ (250.1 ) $ 410.6 $ (245.8 ) $ 377.3 $ (242.3 )</t>
  </si>
  <si>
    <t>Segment Data (Tables)</t>
  </si>
  <si>
    <t>Schedule of Segment Reporting Information, by Segment</t>
  </si>
  <si>
    <t>The following table sets forth net sales and operating earnings (loss) of each of the Company's reportable segments, for the three months and six months ended July 1, 2017 and July 2, 2016 : Net Sales Operating Earnings (Loss) Three Months Ended Six Months Ended Three Months Ended Six Months Ended (in millions) July 1, July 2, July 1, July 2, July 1, July 2, July 1, July 2, Marine Engine $ 766.2 $ 719.7 $ 1,398.0 $ 1,315.2 $ 148.2 $ 139.0 $ 236.7 $ 217.3 Boat 412.1 368.1 794.8 704.9 24.7 22.7 27.9 39.1 Marine eliminations (76.8 ) (75.4 ) (166.6 ) (155.7 ) — — — — Total Marine 1,101.5 1,012.4 2,026.2 1,864.4 172.9 161.7 264.6 256.4 Fitness 250.5 229.8 486.1 448.1 18.5 24.1 36.8 44.2 Pension costs — — — — (2.4 ) (3.7 ) (4.7 ) (7.4 ) Corporate/Other — — — — (20.4 ) (20.2 ) (39.1 ) (35.3 ) Total $ 1,352.0 $ 1,242.2 $ 2,512.3 $ 2,312.5 $ 168.6 $ 161.9 $ 257.6 $ 257.9 The following table sets forth total assets of each of the Company's reportable segments: Total Assets (in millions) July 1, Dec. 31, 2016 July 2, Marine Engine $ 1,220.2 $ 1,079.5 $ 1,090.2 Boat 433.8 425.2 397.9 Total Marine 1,654.0 1,504.7 1,488.1 Fitness 951.3 947.5 838.6 Corporate/Other 778.4 832.5 916.9 Total $ 3,383.7 $ 3,284.7 $ 3,243.6</t>
  </si>
  <si>
    <t>Comprehensive Income (Tables)</t>
  </si>
  <si>
    <t>Changes in the Components in Accumulated Other Comprehensive Income (Loss)</t>
  </si>
  <si>
    <t>Changes in the components of Accumulated other comprehensive loss, all net of tax, for the three months and six months ended July 1, 2017 and July 2, 2016 were as follows: Three Months Ended Six Months Ended (in millions) July 1, July 2, July 1, July 2, Net earnings $ 119.4 $ 108.1 $ 184.3 $ 172.9 Other comprehensive income (loss): Foreign currency cumulative translation adjustment 4.0 (0.9 ) 11.4 9.5 Net change in unamortized prior service credits (0.1 ) (0.1 ) (0.2 ) (0.2 ) Net change in unamortized actuarial losses 2.1 2.7 4.2 5.2 Net change in unrealized derivative losses (2.3 ) 0.9 (4.5 ) (3.7 ) Total other comprehensive income 3.7 2.6 10.9 10.8 Comprehensive income $ 123.1 $ 110.7 $ 195.2 $ 183.7 The following table presents the changes in Accumulated other comprehensive loss by component, all net of tax, for the three months ended July 1, 2017 : (in millions) Foreign currency translation Prior service credits Net actuarial losses Net derivative losses Total Beginning balance $ (44.5 ) $ (5.2 ) $ (369.9 ) $ (7.8 ) $ (427.4 ) Other comprehensive income (loss) before reclassifications (A) 4.0 — (0.1 ) (1.6 ) 2.3 Amounts reclassified from Accumulated other comprehensive loss (B) — (0.1 ) 2.2 (0.7 ) 1.4 Net current-period other comprehensive income (loss) 4.0 (0.1 ) 2.1 (2.3) 3.7 Ending balance $ (40.5 ) $ (5.3 ) $ (367.8 ) $ (10.1 ) $ (423.7 ) (A) The tax effects for the three months ended July 1, 2017 were $(1.6) million for foreign currency translation, $0.1 million for net actuarial losses arising during the period and $0.8 million for derivatives. (B) See the table below for the tax effects for the three months ended July 1, 2017 . The following table presents the changes in Accumulated other comprehensive loss by component, all net of tax, for the six months ended July 1, 2017 : (in millions) Foreign currency translation Prior service credits Net actuarial losses Net derivative losses Total Beginning balance $ (51.9 ) $ (5.1 ) $ (372.0 ) $ (5.6 ) $ (434.6 ) Other comprehensive income (loss) before reclassifications (A) 11.4 — (0.2 ) (3.3 ) 7.9 Amounts reclassified from Accumulated other comprehensive loss (B) — (0.2 ) 4.4 (1.2 ) 3.0 Net current-period other comprehensive income (loss) 11.4 (0.2 ) 4.2 (4.5 ) 10.9 Ending balance $ (40.5 ) $ (5.3 ) $ (367.8 ) $ (10.1 ) $ (423.7 ) (A) The tax effects for the six months ended July 1, 2017 were $(3.2) million for foreign currency translation, $0.2 million for net actuarial losses arising during the period and $1.6 million for derivatives. (B) See the table below for the tax effects for the six months ended July 1, 2017 . The following table presents the changes in Accumulated other comprehensive loss by component, all net of tax, for the three months ended July 2, 2016 : (in millions) Foreign currency translation Prior service credits Net actuarial losses Net derivative losses Total Beginning balance $ (46.0 ) $ (4.8 ) $ (404.6 ) $ (10.5 ) $ (465.9 ) Other comprehensive income (loss) before reclassifications (A) (0.9 ) — (0.0 ) 0.9 — Amounts reclassified from Accumulated other comprehensive loss (B) — (0.1 ) 2.7 0.0 2.6 Net current-period other comprehensive income (loss) (0.9 ) (0.1 ) 2.7 0.9 2.6 Ending balance $ (46.9 ) $ (4.9 ) $ (401.9 ) $ (9.6 ) $ (463.3 ) (A) The tax effects for the three months ended July 2, 2016 were $(2.8) million for foreign currency translation, $0.0 million for net actuarial losses arising during the period and $(0.4) million for derivatives. (B) See the table below for the tax effects for the three months ended July 2, 2016 . The following table presents the changes in Accumulated other comprehensive loss by component, all net of tax, for the six months ended July 2, 2016 : (in millions) Foreign currency translation Prior service credits Net actuarial losses Net derivative losses Total Beginning balance $ (56.4 ) $ (4.7 ) $ (407.1 ) $ (5.9 ) $ (474.1 ) Other comprehensive income (loss) before reclassifications (A) 9.5 — (0.5 ) (2.0 ) 7.0 Amounts reclassified from Accumulated other comprehensive loss (B) — (0.2 ) 5.7 (1.7 ) 3.8 Net current-period other comprehensive income (loss) 9.5 (0.2 ) 5.2 (3.7 ) 10.8 Ending balance $ (46.9 ) $ (4.9 ) $ (401.9 ) $ (9.6 ) $ (463.3 ) (A) The tax effects for the six months ended July 2, 2016 were $2.2 million for foreign currency translation, $(0.2) million for net actuarial losses arising during the period and $1.0 million for derivatives. (B) See the table below for the tax effects for the six months ended July 2, 2016 .</t>
  </si>
  <si>
    <t>Reclassification Adjustments out of Accumulated Other Comprehensive Income (Loss)</t>
  </si>
  <si>
    <t>The following table presents reclassification adjustments out of Accumulated other comprehensive loss during the three months and six months ended July 1, 2017 and July 2, 2016 : (in millions) Three Months Ended Six Months Ended Details about Accumulated other comprehensive income (loss) components July 1, July 2, July 1, July 2, Affected line item in the statement where net income is presented Amortization of defined benefit items: Prior service credits $ 0.2 $ 0.1 $ 0.4 $ 0.3 (A) Net actuarial losses (3.6 ) (4.3 ) (7.2 ) (8.7 ) (A) (3.4 ) (4.2 ) (6.8 ) (8.4 ) Total before tax 1.3 1.6 2.6 2.9 Tax benefit $ (2.1 ) $ (2.6 ) $ (4.2 ) $ (5.5 ) Net of tax Amount of gain (loss) reclassified into earnings on derivative contracts: Interest rate contracts $ (0.2 ) $ — $ (0.5 ) $ 0.0 Interest expense Foreign exchange contracts 1.1 0.1 2.1 2.7 Cost of sales Commodity contracts — (0.2 ) (0.0 ) (0.4 ) Cost of sales 0.9 (0.1 ) 1.6 2.3 Total before tax (0.2 ) 0.1 (0.4 ) (0.6 ) Tax (provision) benefit $ 0.7 $ (0.0 ) $ 1.2 $ 1.7 Net of tax (A) These Accumulated other comprehensive loss components are included in the computation of net pension and other benefit costs. See Note 12 – Postretirement Benefits for additional details.</t>
  </si>
  <si>
    <t>Postretirement Benefits (Tables)</t>
  </si>
  <si>
    <t>Schedule of Net Pension and Other Benefit Costs</t>
  </si>
  <si>
    <t>Pension and other postretirement benefit costs included the following components for the three months and six months ended July 1, 2017 and July 2, 2016 : Pension Benefits Other Postretirement Benefits Three Months Ended Six Months Ended Three Months Ended Six Months Ended (in millions) July 1, July 2, July 1, July 2, July 1, July 2, July 1, July 2, Interest cost $ 7.1 $ 9.0 $ 14.2 $ 17.9 $ 0.4 $ 0.4 $ 0.7 $ 0.7 Expected return on plan assets (8.3 ) (9.6 ) (16.7 ) (19.2 ) — — — — Amortization of prior service credits — — — — (0.2 ) (0.1 ) (0.4 ) (0.3 ) Amortization of net actuarial losses 3.6 4.3 7.2 8.7 — — — — Net pension and other benefit costs $ 2.4 $ 3.7 $ 4.7 $ 7.4 $ 0.2 $ 0.3 $ 0.3 $ 0.4</t>
  </si>
  <si>
    <t>Significant Accounting Policies (Details) - USD ($) $ in Millions</t>
  </si>
  <si>
    <t>Share-based Compensation Arrangement by Share-based Payment Award [Line Items]</t>
  </si>
  <si>
    <t>Excess Tax Benefit Recognized</t>
  </si>
  <si>
    <t>Net Cash Provided by (Used in) Operating Activities</t>
  </si>
  <si>
    <t>Net Cash Provided by (Used in) Financing Activities</t>
  </si>
  <si>
    <t>Accounting Standards Update 2016-09 [Member]</t>
  </si>
  <si>
    <t>Restructuring, Exit and Integration Activities (Details) - USD ($) $ in Millions</t>
  </si>
  <si>
    <t>Restructuring Cost and Reserve [Line Items]</t>
  </si>
  <si>
    <t>Cash Payments</t>
  </si>
  <si>
    <t>Accrued Costs as of July 1, 2017</t>
  </si>
  <si>
    <t>Restructuring and Exit Activities [Member]</t>
  </si>
  <si>
    <t>Employee Termination and Other Benefits</t>
  </si>
  <si>
    <t>Current Asset Write-Downs</t>
  </si>
  <si>
    <t>Professional Fees</t>
  </si>
  <si>
    <t>Integration Activities [Member]</t>
  </si>
  <si>
    <t>Corporate Segment [Member]</t>
  </si>
  <si>
    <t>Corporate Segment [Member] | Restructuring and Exit Activities [Member]</t>
  </si>
  <si>
    <t>Corporate Segment [Member] | Integration Activities [Member]</t>
  </si>
  <si>
    <t>Fitness [Member]</t>
  </si>
  <si>
    <t>Fitness [Member] | Restructuring and Exit Activities [Member]</t>
  </si>
  <si>
    <t>Fitness [Member] | Integration Activities [Member]</t>
  </si>
  <si>
    <t>Boat [Member]</t>
  </si>
  <si>
    <t>Boat [Member] | Restructuring and Exit Activities [Member]</t>
  </si>
  <si>
    <t>Boat [Member] | Integration Activities [Member]</t>
  </si>
  <si>
    <t>Financial Instruments Financial Instruments (Details) - USD ($)</t>
  </si>
  <si>
    <t>12 Months Ended</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Commodity Contracts [Member]</t>
  </si>
  <si>
    <t>Financial Instruments, Fair Values of Derivative Instruments (Details) - USD ($) $ in Millions</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ommodity Contracts [Member] | Prepaid Expenses and Other [Member] | Other Hedging Activity [Member]</t>
  </si>
  <si>
    <t>Commodity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Cash Flow Hedging [Member] | Commodity Contracts [Member] | Prepaid Expenses and Other [Member] | Derivatives Designated as Hedging Instruments [Member]</t>
  </si>
  <si>
    <t>Cash Flow Hedging [Member] | Commodity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 USD ($) $ in Millions</t>
  </si>
  <si>
    <t>Derivative Instruments, Gain (Loss) [Line Items]</t>
  </si>
  <si>
    <t>Amount of Gain (Loss) on Derivatives Recognized in Earnings</t>
  </si>
  <si>
    <t>Foreign Exchange Contracts [Member] | Cost of Sales [Member] | Other Hedging Activity [Member]</t>
  </si>
  <si>
    <t>Foreign Exchange Contracts [Member] | Other Income, Net | Other Hedging Activity [Member]</t>
  </si>
  <si>
    <t>Commodity Contracts [Member] | Cost of Sales [Member] | Other Hedging Activity [Member]</t>
  </si>
  <si>
    <t>Amount of Gain (Loss) on Derivatives Recognized in Accumulated Other Comprehensive Loss (Effective Portion)</t>
  </si>
  <si>
    <t>Amount of Gain (Loss) on Derivative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Cash Flow Hedging [Member] | Commodity Contracts [Member] | Derivatives Designated as Hedging Instruments [Member]</t>
  </si>
  <si>
    <t>Cash Flow Hedging [Member] | Commodity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Fair Value Measurements (Details) - Fair Value, Measurements, Recurring [Member] - USD ($) $ in Millions</t>
  </si>
  <si>
    <t>Assets:</t>
  </si>
  <si>
    <t>Cash Equivalents</t>
  </si>
  <si>
    <t>Derivatives</t>
  </si>
  <si>
    <t>Liabilities:</t>
  </si>
  <si>
    <t>Deferred Compensation</t>
  </si>
  <si>
    <t>Total Liabilities at Fair Value</t>
  </si>
  <si>
    <t>Liabilities Measured at Net Asset Value</t>
  </si>
  <si>
    <t>Total Liabilities</t>
  </si>
  <si>
    <t>Fair Value, Inputs, Level 1 [Member]</t>
  </si>
  <si>
    <t>Fair Value, Inputs, Level 2 [Member]</t>
  </si>
  <si>
    <t>Share-Based Compensation (Details) - USD ($) $ / shares in Units, $ in Millions</t>
  </si>
  <si>
    <t>Number of Shares Available for Grant (in Shares)</t>
  </si>
  <si>
    <t>Percentage of Premium Paid Out in Deferred Company Common Stock</t>
  </si>
  <si>
    <t>20.00%</t>
  </si>
  <si>
    <t>Non-Vested Stock Awards [Member]</t>
  </si>
  <si>
    <t>Share-Based Compensation Arrangement by Share-Based Payment Award, Equity Instruments Other than Options, Grants in Period</t>
  </si>
  <si>
    <t>Allocated Share-Based Compensation Expense</t>
  </si>
  <si>
    <t>Unrecognized Compensation Cost</t>
  </si>
  <si>
    <t>Unrecognized Compensation Cost, Period for Recognition</t>
  </si>
  <si>
    <t>1 year 6 months</t>
  </si>
  <si>
    <t>Performance Shares [Member]</t>
  </si>
  <si>
    <t>1 year 3 months 18 days</t>
  </si>
  <si>
    <t>Expected Life of Award</t>
  </si>
  <si>
    <t>2 years 10 months 24 days</t>
  </si>
  <si>
    <t>Performance Shares [Member] | Certain Senior Executives [Member]</t>
  </si>
  <si>
    <t>Weighted Average Price at Grant Date (in Dollars per Share)</t>
  </si>
  <si>
    <t>Risk-Free Interest Rate</t>
  </si>
  <si>
    <t>1.50%</t>
  </si>
  <si>
    <t>0.80%</t>
  </si>
  <si>
    <t>Dividend Yield</t>
  </si>
  <si>
    <t>1.10%</t>
  </si>
  <si>
    <t>1.00%</t>
  </si>
  <si>
    <t>Volatility Factor</t>
  </si>
  <si>
    <t>38.30%</t>
  </si>
  <si>
    <t>40.80%</t>
  </si>
  <si>
    <t>Performance Shares [Member] | Certain Officers and Certain Senior Managers [Member]</t>
  </si>
  <si>
    <t>Earnings per Common Share (Details) - USD ($) $ / shares in Units, shares in Millions, $ in Millions</t>
  </si>
  <si>
    <t>Earnings from Discontinued Operations, Net of Tax</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Anti-Dilutive Securities (in Shares)</t>
  </si>
  <si>
    <t>Commitments and Contingencies (Details) - USD ($) $ in Millions</t>
  </si>
  <si>
    <t>Jun. 21, 2017</t>
  </si>
  <si>
    <t>Activity Related to Product Warranty Liabilities [Roll Forward]</t>
  </si>
  <si>
    <t>Balance at Beginning of Period</t>
  </si>
  <si>
    <t>Payments Made</t>
  </si>
  <si>
    <t>Provisions/Additions for Contracts Issued/Sold</t>
  </si>
  <si>
    <t>Aggregate Changes for Preexisting Warranties</t>
  </si>
  <si>
    <t>Foreign Currency Translation</t>
  </si>
  <si>
    <t>Acquisitions</t>
  </si>
  <si>
    <t>Balance at End of Period</t>
  </si>
  <si>
    <t>Activity Related to Extended Product Warranty Accrual [Roll Forward]</t>
  </si>
  <si>
    <t>Extended Warranty Contracts Sold</t>
  </si>
  <si>
    <t>Revenue Recognized on Existing Extended Warranty Contracts</t>
  </si>
  <si>
    <t>Cobalt Boats, LLC [Member]</t>
  </si>
  <si>
    <t>Loss Contingencies [Line Items]</t>
  </si>
  <si>
    <t>Litigation settlement, amount awarded to other party</t>
  </si>
  <si>
    <t>Cobalt Boats, LLC [Member] | Maximum [Member]</t>
  </si>
  <si>
    <t>Estimate of possible loss</t>
  </si>
  <si>
    <t>Goodwill and Intangibles Goodwill (Details) - USD ($) $ in Millions</t>
  </si>
  <si>
    <t>Goodwill [Line Items]</t>
  </si>
  <si>
    <t>Goodwill, Beginning Balance</t>
  </si>
  <si>
    <t>Impairments</t>
  </si>
  <si>
    <t>Adjustments</t>
  </si>
  <si>
    <t>Goodwill, Ending Balance</t>
  </si>
  <si>
    <t>Marine Engine [Member]</t>
  </si>
  <si>
    <t>Goodwill and Intangibles Finite-Lived Intangibles (Details) - USD ($) $ in Millions</t>
  </si>
  <si>
    <t>Finite-Lived Intangible Assets [Line Items]</t>
  </si>
  <si>
    <t>Gross Amount</t>
  </si>
  <si>
    <t>Accumulated Amortization</t>
  </si>
  <si>
    <t>Amortization Expense</t>
  </si>
  <si>
    <t>Customer Relationships [Member]</t>
  </si>
  <si>
    <t>Trade Names [Member]</t>
  </si>
  <si>
    <t>Other [Member]</t>
  </si>
  <si>
    <t>Segment Data (Details) - USD ($) $ in Millions</t>
  </si>
  <si>
    <t>Segment Reporting Information [Line Items]</t>
  </si>
  <si>
    <t>Operating Earnings (Loss)</t>
  </si>
  <si>
    <t>Assets Held-For-Sale, Not Part of Disposal Group</t>
  </si>
  <si>
    <t>Total Marine [Member]</t>
  </si>
  <si>
    <t>Pension Costs [Member]</t>
  </si>
  <si>
    <t>Corporate/Other [Member]</t>
  </si>
  <si>
    <t>Total</t>
  </si>
  <si>
    <t>Marine Eliminations [Member]</t>
  </si>
  <si>
    <t>Comprehensive Income (Details) - USD ($) $ in Millions</t>
  </si>
  <si>
    <t>Foreign Currency Cumulative Translation Adjustment</t>
  </si>
  <si>
    <t>Net Change in Unamortized Prior Service Credits</t>
  </si>
  <si>
    <t>Net Change in Unamortized Actuarial Losses</t>
  </si>
  <si>
    <t>Net Change in Unrealized Derivative Losses</t>
  </si>
  <si>
    <t>Total Other Comprehensive Income (Loss)</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1]</t>
  </si>
  <si>
    <t>[2]</t>
  </si>
  <si>
    <t>[3]</t>
  </si>
  <si>
    <t>[4]</t>
  </si>
  <si>
    <t>Amounts Reclassified from Accumulated Other Comprehensive Loss</t>
  </si>
  <si>
    <t>[5]</t>
  </si>
  <si>
    <t>[6]</t>
  </si>
  <si>
    <t>[7]</t>
  </si>
  <si>
    <t>[8]</t>
  </si>
  <si>
    <t>Net Current-Period Other Comprehensive Income (Loss)</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ior Service Credits</t>
  </si>
  <si>
    <t>Net Actuarial Losses</t>
  </si>
  <si>
    <t>Net Derivative Losses</t>
  </si>
  <si>
    <t>The tax effects for the three months ended July 1, 2017 were $(1.6) million for foreign currency translation, $0.1 million for net actuarial losses arising during the period and $0.8 million for derivatives.</t>
  </si>
  <si>
    <t>The tax effects for the three months ended July 2, 2016 were $(2.8) million for foreign currency translation, $0.0 million for net actuarial losses arising during the period and $(0.4) million for derivatives.</t>
  </si>
  <si>
    <t>The tax effects for the six months ended July 1, 2017 were $(3.2) million for foreign currency translation, $0.2 million for net actuarial losses arising during the period and $1.6 million for derivatives.</t>
  </si>
  <si>
    <t>The tax effects for the six months ended July 2, 2016 were $2.2 million for foreign currency translation, $(0.2) million for net actuarial losses arising during the period and $1.0 million for derivatives.</t>
  </si>
  <si>
    <t>See the table below for the tax effects for the three months ended July 1, 2017.</t>
  </si>
  <si>
    <t>See the table below for the tax effects for the three months ended July 2, 2016.</t>
  </si>
  <si>
    <t>See the table below for the tax effects for the six months ended July 1, 2017.</t>
  </si>
  <si>
    <t>See the table below for the tax effects for the six months ended July 2, 2016.</t>
  </si>
  <si>
    <t>Comprehensive Income, Reclassification out of Accumulated Other Comprehensive Income (Loss) (Details) - USD ($) $ in Millions</t>
  </si>
  <si>
    <t>Reclassification Adjustment out of Accumulated Other Comprehensive Income [Line Items]</t>
  </si>
  <si>
    <t>Defined Benefit Items, Total Before Tax</t>
  </si>
  <si>
    <t>Defined Benefit Items, Tax Benefit</t>
  </si>
  <si>
    <t>Defined Benefit Items, Net of Tax</t>
  </si>
  <si>
    <t>Derivatives, Tax Provision</t>
  </si>
  <si>
    <t>Derivatives, Net of Tax</t>
  </si>
  <si>
    <t>Interest Expense [Member] | Interest Rate Contract [Member]</t>
  </si>
  <si>
    <t>Cost of Sales [Member] | Foreign Exchange Contracts [Member]</t>
  </si>
  <si>
    <t>Cost of Sales [Member] | Commodity Contracts [Member]</t>
  </si>
  <si>
    <t>These Accumulated other comprehensive loss components are included in the computation of net pension and other benefit costs. See Note 12 – Postretirement Benefits for additional details.</t>
  </si>
  <si>
    <t>Income Taxes (Details) - USD ($) $ in Millions</t>
  </si>
  <si>
    <t>Income Tax Provision From Continuing Operations</t>
  </si>
  <si>
    <t>Effective Tax Tate From Continuing Operations</t>
  </si>
  <si>
    <t>28.30%</t>
  </si>
  <si>
    <t>30.80%</t>
  </si>
  <si>
    <t>27.30%</t>
  </si>
  <si>
    <t>Gross Unrecognized Tax Benefits, Including Interest</t>
  </si>
  <si>
    <t>Possible Decrease of Total Amount of Gross Unrecognized Tax Benefits due to Settlements with Taxing Authorities or Lapses in the Statute of Limitations</t>
  </si>
  <si>
    <t>Postretirement Benefits (Details) - USD ($) $ in Millions</t>
  </si>
  <si>
    <t>Pension Plans [Member]</t>
  </si>
  <si>
    <t>Defined Benefit Plan Disclosure [Line Items]</t>
  </si>
  <si>
    <t>Interest Cost</t>
  </si>
  <si>
    <t>Expected Return on Plan Assets</t>
  </si>
  <si>
    <t>Amortization of Prior Service Credits</t>
  </si>
  <si>
    <t>Amortization of Net Actuarial Losses</t>
  </si>
  <si>
    <t>Net Pension and Other Benefit Costs</t>
  </si>
  <si>
    <t>Other Postretirement Benefits [Member]</t>
  </si>
  <si>
    <t>Nonqualified Plan [Member] | Pension Plans [Member]</t>
  </si>
  <si>
    <t>Defined Benefit Plan, Contributions By Employer For Nonqualified Pension Plan</t>
  </si>
  <si>
    <t>Qualified Plan [Member] | Pension Plans [Member]</t>
  </si>
  <si>
    <t>Debt (Details) $ in Millions</t>
  </si>
  <si>
    <t>Jul. 01, 2017USD ($)</t>
  </si>
  <si>
    <t>Line of Credit Facility, Maximum Borrowing Capacity</t>
  </si>
  <si>
    <t>Line of Credit Facility, Remaining Borrowing Capacity</t>
  </si>
  <si>
    <t>Line of Credit Outstanding, Amount</t>
  </si>
  <si>
    <t>Subsequent Events (Details) - $ / shares</t>
  </si>
  <si>
    <t>Jul. 18, 2017</t>
  </si>
  <si>
    <t>Subsequent Event [Line Items]</t>
  </si>
  <si>
    <t>Cash Dividends Declared Per Share</t>
  </si>
  <si>
    <t>Subsequent Event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8871978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72</v>
      </c>
    </row>
    <row r="4" spans="1:2">
      <c r="A4" s="4" t="s">
        <v>55</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74</v>
      </c>
    </row>
    <row r="4" spans="1:2">
      <c r="A4" s="4" t="s">
        <v>118</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352</v>
      </c>
      <c r="C4" s="8" t="n">
        <v>1242.2</v>
      </c>
      <c r="D4" s="8" t="n">
        <v>2512.3</v>
      </c>
      <c r="E4" s="8" t="n">
        <v>2312.5</v>
      </c>
    </row>
    <row r="5" spans="1:5">
      <c r="A5" s="4" t="s">
        <v>32</v>
      </c>
      <c r="B5" s="9" t="n">
        <v>983.1</v>
      </c>
      <c r="C5" s="9" t="n">
        <v>888.9</v>
      </c>
      <c r="D5" s="9" t="n">
        <v>1843.3</v>
      </c>
      <c r="E5" s="9" t="n">
        <v>1677.1</v>
      </c>
    </row>
    <row r="6" spans="1:5">
      <c r="A6" s="4" t="s">
        <v>33</v>
      </c>
      <c r="B6" s="9" t="n">
        <v>158.1</v>
      </c>
      <c r="C6" s="9" t="n">
        <v>153.7</v>
      </c>
      <c r="D6" s="9" t="n">
        <v>317.4</v>
      </c>
      <c r="E6" s="9" t="n">
        <v>301.4</v>
      </c>
    </row>
    <row r="7" spans="1:5">
      <c r="A7" s="4" t="s">
        <v>34</v>
      </c>
      <c r="B7" s="9" t="n">
        <v>36.5</v>
      </c>
      <c r="C7" s="9" t="n">
        <v>35.1</v>
      </c>
      <c r="D7" s="9" t="n">
        <v>73.09999999999999</v>
      </c>
      <c r="E7" s="9" t="n">
        <v>69.7</v>
      </c>
    </row>
    <row r="8" spans="1:5">
      <c r="A8" s="4" t="s">
        <v>35</v>
      </c>
      <c r="B8" s="9" t="n">
        <v>5.7</v>
      </c>
      <c r="C8" s="9" t="n">
        <v>2.6</v>
      </c>
      <c r="D8" s="9" t="n">
        <v>20.9</v>
      </c>
      <c r="E8" s="9" t="n">
        <v>6.4</v>
      </c>
    </row>
    <row r="9" spans="1:5">
      <c r="A9" s="4" t="s">
        <v>36</v>
      </c>
      <c r="B9" s="9" t="n">
        <v>168.6</v>
      </c>
      <c r="C9" s="9" t="n">
        <v>161.9</v>
      </c>
      <c r="D9" s="9" t="n">
        <v>257.6</v>
      </c>
      <c r="E9" s="9" t="n">
        <v>257.9</v>
      </c>
    </row>
    <row r="10" spans="1:5">
      <c r="A10" s="4" t="s">
        <v>37</v>
      </c>
      <c r="B10" s="9" t="n">
        <v>1.4</v>
      </c>
      <c r="C10" s="5" t="n">
        <v>1</v>
      </c>
      <c r="D10" s="9" t="n">
        <v>3.7</v>
      </c>
      <c r="E10" s="9" t="n">
        <v>1.8</v>
      </c>
    </row>
    <row r="11" spans="1:5">
      <c r="A11" s="4" t="s">
        <v>38</v>
      </c>
      <c r="B11" s="9" t="n">
        <v>2.8</v>
      </c>
      <c r="C11" s="9" t="n">
        <v>-0.1</v>
      </c>
      <c r="D11" s="9" t="n">
        <v>4.5</v>
      </c>
      <c r="E11" s="9" t="n">
        <v>0.9</v>
      </c>
    </row>
    <row r="12" spans="1:5">
      <c r="A12" s="4" t="s">
        <v>39</v>
      </c>
      <c r="B12" s="9" t="n">
        <v>172.8</v>
      </c>
      <c r="C12" s="9" t="n">
        <v>162.8</v>
      </c>
      <c r="D12" s="9" t="n">
        <v>265.8</v>
      </c>
      <c r="E12" s="9" t="n">
        <v>260.6</v>
      </c>
    </row>
    <row r="13" spans="1:5">
      <c r="A13" s="4" t="s">
        <v>40</v>
      </c>
      <c r="B13" s="9" t="n">
        <v>-6.7</v>
      </c>
      <c r="C13" s="5" t="n">
        <v>-7</v>
      </c>
      <c r="D13" s="9" t="n">
        <v>-13.3</v>
      </c>
      <c r="E13" s="9" t="n">
        <v>-13.8</v>
      </c>
    </row>
    <row r="14" spans="1:5">
      <c r="A14" s="4" t="s">
        <v>41</v>
      </c>
      <c r="B14" s="9" t="n">
        <v>0.4</v>
      </c>
      <c r="C14" s="9" t="n">
        <v>0.4</v>
      </c>
      <c r="D14" s="9" t="n">
        <v>0.9</v>
      </c>
      <c r="E14" s="9" t="n">
        <v>0.8</v>
      </c>
    </row>
    <row r="15" spans="1:5">
      <c r="A15" s="4" t="s">
        <v>42</v>
      </c>
      <c r="B15" s="9" t="n">
        <v>166.5</v>
      </c>
      <c r="C15" s="9" t="n">
        <v>156.2</v>
      </c>
      <c r="D15" s="9" t="n">
        <v>253.4</v>
      </c>
      <c r="E15" s="9" t="n">
        <v>247.6</v>
      </c>
    </row>
    <row r="16" spans="1:5">
      <c r="A16" s="4" t="s">
        <v>43</v>
      </c>
      <c r="B16" s="9" t="n">
        <v>47.1</v>
      </c>
      <c r="C16" s="9" t="n">
        <v>48.1</v>
      </c>
      <c r="D16" s="9" t="n">
        <v>69.09999999999999</v>
      </c>
      <c r="E16" s="9" t="n">
        <v>76.3</v>
      </c>
    </row>
    <row r="17" spans="1:5">
      <c r="A17" s="4" t="s">
        <v>44</v>
      </c>
      <c r="B17" s="9" t="n">
        <v>119.4</v>
      </c>
      <c r="C17" s="9" t="n">
        <v>108.1</v>
      </c>
      <c r="D17" s="9" t="n">
        <v>184.3</v>
      </c>
      <c r="E17" s="9" t="n">
        <v>171.3</v>
      </c>
    </row>
    <row r="18" spans="1:5">
      <c r="A18" s="4" t="s">
        <v>45</v>
      </c>
      <c r="B18" s="5" t="n">
        <v>0</v>
      </c>
      <c r="C18" s="5" t="n">
        <v>0</v>
      </c>
      <c r="D18" s="5" t="n">
        <v>0</v>
      </c>
      <c r="E18" s="9" t="n">
        <v>1.6</v>
      </c>
    </row>
    <row r="19" spans="1:5">
      <c r="A19" s="4" t="s">
        <v>46</v>
      </c>
      <c r="B19" s="8" t="n">
        <v>119.4</v>
      </c>
      <c r="C19" s="8" t="n">
        <v>108.1</v>
      </c>
      <c r="D19" s="8" t="n">
        <v>184.3</v>
      </c>
      <c r="E19" s="8" t="n">
        <v>172.9</v>
      </c>
    </row>
    <row r="20" spans="1:5">
      <c r="A20" s="3" t="s">
        <v>47</v>
      </c>
    </row>
    <row r="21" spans="1:5">
      <c r="A21" s="4" t="s">
        <v>48</v>
      </c>
      <c r="B21" s="10" t="n">
        <v>1.33</v>
      </c>
      <c r="C21" s="10" t="n">
        <v>1.18</v>
      </c>
      <c r="D21" s="10" t="n">
        <v>2.05</v>
      </c>
      <c r="E21" s="10" t="n">
        <v>1.87</v>
      </c>
    </row>
    <row r="22" spans="1:5">
      <c r="A22" s="4" t="s">
        <v>49</v>
      </c>
      <c r="B22" s="5" t="n">
        <v>0</v>
      </c>
      <c r="C22" s="5" t="n">
        <v>0</v>
      </c>
      <c r="D22" s="5" t="n">
        <v>0</v>
      </c>
      <c r="E22" s="11" t="n">
        <v>0.02</v>
      </c>
    </row>
    <row r="23" spans="1:5">
      <c r="A23" s="4" t="s">
        <v>50</v>
      </c>
      <c r="B23" s="11" t="n">
        <v>1.33</v>
      </c>
      <c r="C23" s="11" t="n">
        <v>1.18</v>
      </c>
      <c r="D23" s="11" t="n">
        <v>2.05</v>
      </c>
      <c r="E23" s="11" t="n">
        <v>1.89</v>
      </c>
    </row>
    <row r="24" spans="1:5">
      <c r="A24" s="3" t="s">
        <v>51</v>
      </c>
    </row>
    <row r="25" spans="1:5">
      <c r="A25" s="4" t="s">
        <v>48</v>
      </c>
      <c r="B25" s="11" t="n">
        <v>1.32</v>
      </c>
      <c r="C25" s="11" t="n">
        <v>1.17</v>
      </c>
      <c r="D25" s="11" t="n">
        <v>2.03</v>
      </c>
      <c r="E25" s="11" t="n">
        <v>1.85</v>
      </c>
    </row>
    <row r="26" spans="1:5">
      <c r="A26" s="4" t="s">
        <v>49</v>
      </c>
      <c r="B26" s="5" t="n">
        <v>0</v>
      </c>
      <c r="C26" s="5" t="n">
        <v>0</v>
      </c>
      <c r="D26" s="5" t="n">
        <v>0</v>
      </c>
      <c r="E26" s="11" t="n">
        <v>0.02</v>
      </c>
    </row>
    <row r="27" spans="1:5">
      <c r="A27" s="4" t="s">
        <v>50</v>
      </c>
      <c r="B27" s="10" t="n">
        <v>1.32</v>
      </c>
      <c r="C27" s="10" t="n">
        <v>1.17</v>
      </c>
      <c r="D27" s="10" t="n">
        <v>2.03</v>
      </c>
      <c r="E27" s="10" t="n">
        <v>1.87</v>
      </c>
    </row>
    <row r="28" spans="1:5">
      <c r="A28" s="3" t="s">
        <v>52</v>
      </c>
    </row>
    <row r="29" spans="1:5">
      <c r="A29" s="4" t="s">
        <v>53</v>
      </c>
      <c r="B29" s="9" t="n">
        <v>89.8</v>
      </c>
      <c r="C29" s="9" t="n">
        <v>91.5</v>
      </c>
      <c r="D29" s="5" t="n">
        <v>90</v>
      </c>
      <c r="E29" s="9" t="n">
        <v>91.59999999999999</v>
      </c>
    </row>
    <row r="30" spans="1:5">
      <c r="A30" s="4" t="s">
        <v>54</v>
      </c>
      <c r="B30" s="9" t="n">
        <v>90.59999999999999</v>
      </c>
      <c r="C30" s="9" t="n">
        <v>92.3</v>
      </c>
      <c r="D30" s="9" t="n">
        <v>90.8</v>
      </c>
      <c r="E30" s="9" t="n">
        <v>92.59999999999999</v>
      </c>
    </row>
    <row r="31" spans="1:5">
      <c r="A31" s="4" t="s">
        <v>55</v>
      </c>
      <c r="B31" s="8" t="n">
        <v>123.1</v>
      </c>
      <c r="C31" s="8" t="n">
        <v>110.7</v>
      </c>
      <c r="D31" s="8" t="n">
        <v>195.2</v>
      </c>
      <c r="E31" s="8" t="n">
        <v>183.7</v>
      </c>
    </row>
    <row r="32" spans="1:5">
      <c r="A32" s="4" t="s">
        <v>56</v>
      </c>
      <c r="B32" s="12" t="n">
        <v>0.165</v>
      </c>
      <c r="C32" s="10" t="n">
        <v>0.15</v>
      </c>
      <c r="D32" s="10" t="n">
        <v>0.33</v>
      </c>
      <c r="E32" s="10"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29</v>
      </c>
    </row>
    <row r="2" spans="1:4">
      <c r="A2" s="3" t="s">
        <v>59</v>
      </c>
    </row>
    <row r="3" spans="1:4">
      <c r="A3" s="4" t="s">
        <v>60</v>
      </c>
      <c r="B3" s="8" t="n">
        <v>437.2</v>
      </c>
      <c r="C3" s="8" t="n">
        <v>422.4</v>
      </c>
      <c r="D3" s="8" t="n">
        <v>492.8</v>
      </c>
    </row>
    <row r="4" spans="1:4">
      <c r="A4" s="4" t="s">
        <v>61</v>
      </c>
      <c r="B4" s="9" t="n">
        <v>10.7</v>
      </c>
      <c r="C4" s="9" t="n">
        <v>11.2</v>
      </c>
      <c r="D4" s="9" t="n">
        <v>12.7</v>
      </c>
    </row>
    <row r="5" spans="1:4">
      <c r="A5" s="4" t="s">
        <v>62</v>
      </c>
      <c r="B5" s="9" t="n">
        <v>0.8</v>
      </c>
      <c r="C5" s="9" t="n">
        <v>35.8</v>
      </c>
      <c r="D5" s="9" t="n">
        <v>0.5</v>
      </c>
    </row>
    <row r="6" spans="1:4">
      <c r="A6" s="4" t="s">
        <v>63</v>
      </c>
      <c r="B6" s="9" t="n">
        <v>448.7</v>
      </c>
      <c r="C6" s="9" t="n">
        <v>469.4</v>
      </c>
      <c r="D6" s="5" t="n">
        <v>506</v>
      </c>
    </row>
    <row r="7" spans="1:4">
      <c r="A7" s="4" t="s">
        <v>64</v>
      </c>
      <c r="B7" s="9" t="n">
        <v>524.6</v>
      </c>
      <c r="C7" s="9" t="n">
        <v>417.3</v>
      </c>
      <c r="D7" s="9" t="n">
        <v>482.1</v>
      </c>
    </row>
    <row r="8" spans="1:4">
      <c r="A8" s="3" t="s">
        <v>65</v>
      </c>
    </row>
    <row r="9" spans="1:4">
      <c r="A9" s="4" t="s">
        <v>66</v>
      </c>
      <c r="B9" s="9" t="n">
        <v>489.4</v>
      </c>
      <c r="C9" s="9" t="n">
        <v>502.7</v>
      </c>
      <c r="D9" s="5" t="n">
        <v>455</v>
      </c>
    </row>
    <row r="10" spans="1:4">
      <c r="A10" s="4" t="s">
        <v>67</v>
      </c>
      <c r="B10" s="9" t="n">
        <v>106.3</v>
      </c>
      <c r="C10" s="9" t="n">
        <v>91.09999999999999</v>
      </c>
      <c r="D10" s="9" t="n">
        <v>94.90000000000001</v>
      </c>
    </row>
    <row r="11" spans="1:4">
      <c r="A11" s="4" t="s">
        <v>68</v>
      </c>
      <c r="B11" s="9" t="n">
        <v>173.6</v>
      </c>
      <c r="C11" s="9" t="n">
        <v>168.3</v>
      </c>
      <c r="D11" s="9" t="n">
        <v>156.9</v>
      </c>
    </row>
    <row r="12" spans="1:4">
      <c r="A12" s="4" t="s">
        <v>69</v>
      </c>
      <c r="B12" s="9" t="n">
        <v>769.3</v>
      </c>
      <c r="C12" s="9" t="n">
        <v>762.1</v>
      </c>
      <c r="D12" s="9" t="n">
        <v>706.8</v>
      </c>
    </row>
    <row r="13" spans="1:4">
      <c r="A13" s="4" t="s">
        <v>70</v>
      </c>
      <c r="B13" s="9" t="n">
        <v>35.2</v>
      </c>
      <c r="C13" s="9" t="n">
        <v>39.7</v>
      </c>
      <c r="D13" s="5" t="n">
        <v>38</v>
      </c>
    </row>
    <row r="14" spans="1:4">
      <c r="A14" s="4" t="s">
        <v>59</v>
      </c>
      <c r="B14" s="9" t="n">
        <v>1777.8</v>
      </c>
      <c r="C14" s="9" t="n">
        <v>1688.5</v>
      </c>
      <c r="D14" s="9" t="n">
        <v>1732.9</v>
      </c>
    </row>
    <row r="15" spans="1:4">
      <c r="A15" s="3" t="s">
        <v>71</v>
      </c>
    </row>
    <row r="16" spans="1:4">
      <c r="A16" s="4" t="s">
        <v>72</v>
      </c>
      <c r="B16" s="9" t="n">
        <v>26.9</v>
      </c>
      <c r="C16" s="9" t="n">
        <v>24.3</v>
      </c>
      <c r="D16" s="9" t="n">
        <v>23.2</v>
      </c>
    </row>
    <row r="17" spans="1:4">
      <c r="A17" s="4" t="s">
        <v>73</v>
      </c>
      <c r="B17" s="9" t="n">
        <v>398.6</v>
      </c>
      <c r="C17" s="9" t="n">
        <v>406.4</v>
      </c>
      <c r="D17" s="9" t="n">
        <v>387.5</v>
      </c>
    </row>
    <row r="18" spans="1:4">
      <c r="A18" s="4" t="s">
        <v>74</v>
      </c>
      <c r="B18" s="9" t="n">
        <v>1001.4</v>
      </c>
      <c r="C18" s="9" t="n">
        <v>979.2</v>
      </c>
      <c r="D18" s="9" t="n">
        <v>931.4</v>
      </c>
    </row>
    <row r="19" spans="1:4">
      <c r="A19" s="4" t="s">
        <v>75</v>
      </c>
      <c r="B19" s="9" t="n">
        <v>1426.9</v>
      </c>
      <c r="C19" s="9" t="n">
        <v>1409.9</v>
      </c>
      <c r="D19" s="9" t="n">
        <v>1342.1</v>
      </c>
    </row>
    <row r="20" spans="1:4">
      <c r="A20" s="4" t="s">
        <v>76</v>
      </c>
      <c r="B20" s="9" t="n">
        <v>-885.4</v>
      </c>
      <c r="C20" s="9" t="n">
        <v>-892.3</v>
      </c>
      <c r="D20" s="5" t="n">
        <v>-881</v>
      </c>
    </row>
    <row r="21" spans="1:4">
      <c r="A21" s="4" t="s">
        <v>77</v>
      </c>
      <c r="B21" s="9" t="n">
        <v>541.5</v>
      </c>
      <c r="C21" s="9" t="n">
        <v>517.6</v>
      </c>
      <c r="D21" s="9" t="n">
        <v>461.1</v>
      </c>
    </row>
    <row r="22" spans="1:4">
      <c r="A22" s="4" t="s">
        <v>78</v>
      </c>
      <c r="B22" s="9" t="n">
        <v>140.7</v>
      </c>
      <c r="C22" s="9" t="n">
        <v>127.7</v>
      </c>
      <c r="D22" s="9" t="n">
        <v>111.5</v>
      </c>
    </row>
    <row r="23" spans="1:4">
      <c r="A23" s="4" t="s">
        <v>79</v>
      </c>
      <c r="B23" s="9" t="n">
        <v>682.2</v>
      </c>
      <c r="C23" s="9" t="n">
        <v>645.3</v>
      </c>
      <c r="D23" s="9" t="n">
        <v>572.6</v>
      </c>
    </row>
    <row r="24" spans="1:4">
      <c r="A24" s="3" t="s">
        <v>80</v>
      </c>
    </row>
    <row r="25" spans="1:4">
      <c r="A25" s="4" t="s">
        <v>81</v>
      </c>
      <c r="B25" s="9" t="n">
        <v>417.6</v>
      </c>
      <c r="C25" s="9" t="n">
        <v>413.8</v>
      </c>
      <c r="D25" s="9" t="n">
        <v>393.1</v>
      </c>
    </row>
    <row r="26" spans="1:4">
      <c r="A26" s="4" t="s">
        <v>82</v>
      </c>
      <c r="B26" s="9" t="n">
        <v>161.7</v>
      </c>
      <c r="C26" s="9" t="n">
        <v>164.8</v>
      </c>
      <c r="D26" s="5" t="n">
        <v>135</v>
      </c>
    </row>
    <row r="27" spans="1:4">
      <c r="A27" s="4" t="s">
        <v>83</v>
      </c>
      <c r="B27" s="9" t="n">
        <v>22.5</v>
      </c>
      <c r="C27" s="9" t="n">
        <v>20.7</v>
      </c>
      <c r="D27" s="5" t="n">
        <v>26</v>
      </c>
    </row>
    <row r="28" spans="1:4">
      <c r="A28" s="4" t="s">
        <v>84</v>
      </c>
      <c r="B28" s="9" t="n">
        <v>272.8</v>
      </c>
      <c r="C28" s="9" t="n">
        <v>307.8</v>
      </c>
      <c r="D28" s="9" t="n">
        <v>334.6</v>
      </c>
    </row>
    <row r="29" spans="1:4">
      <c r="A29" s="4" t="s">
        <v>85</v>
      </c>
      <c r="B29" s="9" t="n">
        <v>49.1</v>
      </c>
      <c r="C29" s="9" t="n">
        <v>43.8</v>
      </c>
      <c r="D29" s="9" t="n">
        <v>49.4</v>
      </c>
    </row>
    <row r="30" spans="1:4">
      <c r="A30" s="4" t="s">
        <v>80</v>
      </c>
      <c r="B30" s="9" t="n">
        <v>923.7</v>
      </c>
      <c r="C30" s="9" t="n">
        <v>950.9</v>
      </c>
      <c r="D30" s="9" t="n">
        <v>938.1</v>
      </c>
    </row>
    <row r="31" spans="1:4">
      <c r="A31" s="4" t="s">
        <v>86</v>
      </c>
      <c r="B31" s="9" t="n">
        <v>3383.7</v>
      </c>
      <c r="C31" s="9" t="n">
        <v>3284.7</v>
      </c>
      <c r="D31" s="9" t="n">
        <v>3243.6</v>
      </c>
    </row>
    <row r="32" spans="1:4">
      <c r="A32" s="3" t="s">
        <v>87</v>
      </c>
    </row>
    <row r="33" spans="1:4">
      <c r="A33" s="4" t="s">
        <v>88</v>
      </c>
      <c r="B33" s="9" t="n">
        <v>5.8</v>
      </c>
      <c r="C33" s="9" t="n">
        <v>5.9</v>
      </c>
      <c r="D33" s="9" t="n">
        <v>4.7</v>
      </c>
    </row>
    <row r="34" spans="1:4">
      <c r="A34" s="4" t="s">
        <v>89</v>
      </c>
      <c r="B34" s="9" t="n">
        <v>393.8</v>
      </c>
      <c r="C34" s="9" t="n">
        <v>392.7</v>
      </c>
      <c r="D34" s="9" t="n">
        <v>366.3</v>
      </c>
    </row>
    <row r="35" spans="1:4">
      <c r="A35" s="4" t="s">
        <v>90</v>
      </c>
      <c r="B35" s="9" t="n">
        <v>586.2</v>
      </c>
      <c r="C35" s="9" t="n">
        <v>566.3</v>
      </c>
      <c r="D35" s="9" t="n">
        <v>559.6</v>
      </c>
    </row>
    <row r="36" spans="1:4">
      <c r="A36" s="4" t="s">
        <v>87</v>
      </c>
      <c r="B36" s="9" t="n">
        <v>985.8</v>
      </c>
      <c r="C36" s="9" t="n">
        <v>964.9</v>
      </c>
      <c r="D36" s="9" t="n">
        <v>930.6</v>
      </c>
    </row>
    <row r="37" spans="1:4">
      <c r="A37" s="3" t="s">
        <v>91</v>
      </c>
    </row>
    <row r="38" spans="1:4">
      <c r="A38" s="4" t="s">
        <v>92</v>
      </c>
      <c r="B38" s="9" t="n">
        <v>438.2</v>
      </c>
      <c r="C38" s="9" t="n">
        <v>436.5</v>
      </c>
      <c r="D38" s="9" t="n">
        <v>447.9</v>
      </c>
    </row>
    <row r="39" spans="1:4">
      <c r="A39" s="4" t="s">
        <v>93</v>
      </c>
      <c r="B39" s="9" t="n">
        <v>233.7</v>
      </c>
      <c r="C39" s="9" t="n">
        <v>276.3</v>
      </c>
      <c r="D39" s="9" t="n">
        <v>308.7</v>
      </c>
    </row>
    <row r="40" spans="1:4">
      <c r="A40" s="4" t="s">
        <v>94</v>
      </c>
      <c r="B40" s="9" t="n">
        <v>178.2</v>
      </c>
      <c r="C40" s="9" t="n">
        <v>166.9</v>
      </c>
      <c r="D40" s="9" t="n">
        <v>168.2</v>
      </c>
    </row>
    <row r="41" spans="1:4">
      <c r="A41" s="4" t="s">
        <v>91</v>
      </c>
      <c r="B41" s="9" t="n">
        <v>850.1</v>
      </c>
      <c r="C41" s="9" t="n">
        <v>879.7</v>
      </c>
      <c r="D41" s="9" t="n">
        <v>924.8</v>
      </c>
    </row>
    <row r="42" spans="1:4">
      <c r="A42" s="3" t="s">
        <v>95</v>
      </c>
    </row>
    <row r="43" spans="1:4">
      <c r="A43" s="4" t="s">
        <v>96</v>
      </c>
      <c r="B43" s="9" t="n">
        <v>76.90000000000001</v>
      </c>
      <c r="C43" s="9" t="n">
        <v>76.90000000000001</v>
      </c>
      <c r="D43" s="9" t="n">
        <v>76.90000000000001</v>
      </c>
    </row>
    <row r="44" spans="1:4">
      <c r="A44" s="4" t="s">
        <v>97</v>
      </c>
      <c r="B44" s="9" t="n">
        <v>365.9</v>
      </c>
      <c r="C44" s="5" t="n">
        <v>382</v>
      </c>
      <c r="D44" s="9" t="n">
        <v>385.6</v>
      </c>
    </row>
    <row r="45" spans="1:4">
      <c r="A45" s="4" t="s">
        <v>98</v>
      </c>
      <c r="B45" s="9" t="n">
        <v>2035.9</v>
      </c>
      <c r="C45" s="5" t="n">
        <v>1881</v>
      </c>
      <c r="D45" s="9" t="n">
        <v>1806.2</v>
      </c>
    </row>
    <row r="46" spans="1:4">
      <c r="A46" s="4" t="s">
        <v>99</v>
      </c>
      <c r="B46" s="9" t="n">
        <v>-507.2</v>
      </c>
      <c r="C46" s="9" t="n">
        <v>-465.2</v>
      </c>
      <c r="D46" s="9" t="n">
        <v>-417.2</v>
      </c>
    </row>
    <row r="47" spans="1:4">
      <c r="A47" s="4" t="s">
        <v>100</v>
      </c>
      <c r="B47" s="9" t="n">
        <v>-423.7</v>
      </c>
      <c r="C47" s="9" t="n">
        <v>-434.6</v>
      </c>
      <c r="D47" s="9" t="n">
        <v>-463.3</v>
      </c>
    </row>
    <row r="48" spans="1:4">
      <c r="A48" s="4" t="s">
        <v>101</v>
      </c>
      <c r="B48" s="9" t="n">
        <v>1547.8</v>
      </c>
      <c r="C48" s="9" t="n">
        <v>1440.1</v>
      </c>
      <c r="D48" s="9" t="n">
        <v>1388.2</v>
      </c>
    </row>
    <row r="49" spans="1:4">
      <c r="A49" s="4" t="s">
        <v>102</v>
      </c>
      <c r="B49" s="8" t="n">
        <v>3383.7</v>
      </c>
      <c r="C49" s="8" t="n">
        <v>3284.7</v>
      </c>
      <c r="D49" s="8" t="n">
        <v>32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30</v>
      </c>
      <c r="B1" s="2" t="s">
        <v>28</v>
      </c>
      <c r="C1" s="2" t="s">
        <v>1</v>
      </c>
    </row>
    <row r="2" spans="1:4">
      <c r="B2" s="2" t="s">
        <v>2</v>
      </c>
      <c r="C2" s="2" t="s">
        <v>2</v>
      </c>
      <c r="D2" s="2" t="s">
        <v>29</v>
      </c>
    </row>
    <row r="3" spans="1:4">
      <c r="A3" s="3" t="s">
        <v>231</v>
      </c>
    </row>
    <row r="4" spans="1:4">
      <c r="A4" s="4" t="s">
        <v>232</v>
      </c>
      <c r="B4" s="8" t="n">
        <v>2.3</v>
      </c>
      <c r="C4" s="8" t="n">
        <v>7.6</v>
      </c>
    </row>
    <row r="5" spans="1:4">
      <c r="A5" s="4" t="s">
        <v>233</v>
      </c>
      <c r="C5" s="9" t="n">
        <v>171.5</v>
      </c>
      <c r="D5" s="8" t="n">
        <v>218.1</v>
      </c>
    </row>
    <row r="6" spans="1:4">
      <c r="A6" s="4" t="s">
        <v>234</v>
      </c>
      <c r="C6" s="8" t="n">
        <v>-98.09999999999999</v>
      </c>
      <c r="D6" s="9" t="n">
        <v>-94.59999999999999</v>
      </c>
    </row>
    <row r="7" spans="1:4">
      <c r="A7" s="4" t="s">
        <v>235</v>
      </c>
    </row>
    <row r="8" spans="1:4">
      <c r="A8" s="3" t="s">
        <v>231</v>
      </c>
    </row>
    <row r="9" spans="1:4">
      <c r="A9" s="4" t="s">
        <v>233</v>
      </c>
      <c r="D9" s="9" t="n">
        <v>8.199999999999999</v>
      </c>
    </row>
    <row r="10" spans="1:4">
      <c r="A10" s="4" t="s">
        <v>234</v>
      </c>
      <c r="D10" s="8" t="n">
        <v>8.19999999999999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28</v>
      </c>
      <c r="D1" s="2" t="s">
        <v>1</v>
      </c>
    </row>
    <row r="2" spans="1:5">
      <c r="B2" s="2" t="s">
        <v>2</v>
      </c>
      <c r="C2" s="2" t="s">
        <v>29</v>
      </c>
      <c r="D2" s="2" t="s">
        <v>2</v>
      </c>
      <c r="E2" s="2" t="s">
        <v>29</v>
      </c>
    </row>
    <row r="3" spans="1:5">
      <c r="A3" s="3" t="s">
        <v>237</v>
      </c>
    </row>
    <row r="4" spans="1:5">
      <c r="A4" s="4" t="s">
        <v>35</v>
      </c>
      <c r="B4" s="8" t="n">
        <v>5.7</v>
      </c>
      <c r="C4" s="8" t="n">
        <v>2.6</v>
      </c>
      <c r="D4" s="8" t="n">
        <v>20.9</v>
      </c>
      <c r="E4" s="8" t="n">
        <v>6.4</v>
      </c>
    </row>
    <row r="5" spans="1:5">
      <c r="A5" s="4" t="s">
        <v>238</v>
      </c>
      <c r="D5" s="9" t="n">
        <v>8.4</v>
      </c>
    </row>
    <row r="6" spans="1:5">
      <c r="A6" s="4" t="s">
        <v>239</v>
      </c>
      <c r="B6" s="9" t="n">
        <v>10.3</v>
      </c>
      <c r="D6" s="9" t="n">
        <v>10.3</v>
      </c>
    </row>
    <row r="7" spans="1:5">
      <c r="A7" s="4" t="s">
        <v>240</v>
      </c>
    </row>
    <row r="8" spans="1:5">
      <c r="A8" s="3" t="s">
        <v>237</v>
      </c>
    </row>
    <row r="9" spans="1:5">
      <c r="A9" s="4" t="s">
        <v>241</v>
      </c>
      <c r="B9" s="9" t="n">
        <v>2.5</v>
      </c>
      <c r="C9" s="5" t="n">
        <v>0</v>
      </c>
      <c r="D9" s="9" t="n">
        <v>7.1</v>
      </c>
      <c r="E9" s="5" t="n">
        <v>0</v>
      </c>
    </row>
    <row r="10" spans="1:5">
      <c r="A10" s="4" t="s">
        <v>242</v>
      </c>
      <c r="D10" s="9" t="n">
        <v>7.2</v>
      </c>
      <c r="E10" s="5" t="n">
        <v>0</v>
      </c>
    </row>
    <row r="11" spans="1:5">
      <c r="A11" s="4" t="s">
        <v>243</v>
      </c>
      <c r="D11" s="9" t="n">
        <v>0.8</v>
      </c>
      <c r="E11" s="5" t="n">
        <v>0</v>
      </c>
    </row>
    <row r="12" spans="1:5">
      <c r="A12" s="4" t="s">
        <v>94</v>
      </c>
      <c r="B12" s="9" t="n">
        <v>0.8</v>
      </c>
      <c r="C12" s="5" t="n">
        <v>0</v>
      </c>
      <c r="D12" s="5" t="n">
        <v>1</v>
      </c>
      <c r="E12" s="5" t="n">
        <v>0</v>
      </c>
    </row>
    <row r="13" spans="1:5">
      <c r="A13" s="4" t="s">
        <v>244</v>
      </c>
    </row>
    <row r="14" spans="1:5">
      <c r="A14" s="3" t="s">
        <v>237</v>
      </c>
    </row>
    <row r="15" spans="1:5">
      <c r="A15" s="4" t="s">
        <v>241</v>
      </c>
      <c r="B15" s="9" t="n">
        <v>0.9</v>
      </c>
      <c r="C15" s="9" t="n">
        <v>0.2</v>
      </c>
      <c r="D15" s="5" t="n">
        <v>2</v>
      </c>
      <c r="E15" s="9" t="n">
        <v>2.1</v>
      </c>
    </row>
    <row r="16" spans="1:5">
      <c r="A16" s="4" t="s">
        <v>243</v>
      </c>
      <c r="B16" s="9" t="n">
        <v>1.4</v>
      </c>
      <c r="C16" s="9" t="n">
        <v>0.8</v>
      </c>
      <c r="D16" s="9" t="n">
        <v>2.6</v>
      </c>
      <c r="E16" s="9" t="n">
        <v>2.2</v>
      </c>
    </row>
    <row r="17" spans="1:5">
      <c r="A17" s="4" t="s">
        <v>94</v>
      </c>
      <c r="B17" s="9" t="n">
        <v>0.1</v>
      </c>
      <c r="C17" s="9" t="n">
        <v>1.6</v>
      </c>
      <c r="D17" s="9" t="n">
        <v>0.2</v>
      </c>
      <c r="E17" s="9" t="n">
        <v>2.1</v>
      </c>
    </row>
    <row r="18" spans="1:5">
      <c r="A18" s="4" t="s">
        <v>245</v>
      </c>
    </row>
    <row r="19" spans="1:5">
      <c r="A19" s="3" t="s">
        <v>237</v>
      </c>
    </row>
    <row r="20" spans="1:5">
      <c r="A20" s="4" t="s">
        <v>35</v>
      </c>
      <c r="D20" s="9" t="n">
        <v>2.4</v>
      </c>
    </row>
    <row r="21" spans="1:5">
      <c r="A21" s="4" t="s">
        <v>246</v>
      </c>
    </row>
    <row r="22" spans="1:5">
      <c r="A22" s="3" t="s">
        <v>237</v>
      </c>
    </row>
    <row r="23" spans="1:5">
      <c r="A23" s="4" t="s">
        <v>241</v>
      </c>
      <c r="D23" s="9" t="n">
        <v>2.4</v>
      </c>
    </row>
    <row r="24" spans="1:5">
      <c r="A24" s="4" t="s">
        <v>242</v>
      </c>
      <c r="D24" s="5" t="n">
        <v>0</v>
      </c>
    </row>
    <row r="25" spans="1:5">
      <c r="A25" s="4" t="s">
        <v>243</v>
      </c>
      <c r="D25" s="5" t="n">
        <v>0</v>
      </c>
    </row>
    <row r="26" spans="1:5">
      <c r="A26" s="4" t="s">
        <v>94</v>
      </c>
      <c r="D26" s="5" t="n">
        <v>0</v>
      </c>
    </row>
    <row r="27" spans="1:5">
      <c r="A27" s="4" t="s">
        <v>247</v>
      </c>
    </row>
    <row r="28" spans="1:5">
      <c r="A28" s="3" t="s">
        <v>237</v>
      </c>
    </row>
    <row r="29" spans="1:5">
      <c r="A29" s="4" t="s">
        <v>241</v>
      </c>
      <c r="D29" s="5" t="n">
        <v>0</v>
      </c>
    </row>
    <row r="30" spans="1:5">
      <c r="A30" s="4" t="s">
        <v>243</v>
      </c>
      <c r="D30" s="5" t="n">
        <v>0</v>
      </c>
    </row>
    <row r="31" spans="1:5">
      <c r="A31" s="4" t="s">
        <v>94</v>
      </c>
      <c r="D31" s="5" t="n">
        <v>0</v>
      </c>
    </row>
    <row r="32" spans="1:5">
      <c r="A32" s="4" t="s">
        <v>248</v>
      </c>
    </row>
    <row r="33" spans="1:5">
      <c r="A33" s="3" t="s">
        <v>237</v>
      </c>
    </row>
    <row r="34" spans="1:5">
      <c r="A34" s="4" t="s">
        <v>35</v>
      </c>
      <c r="B34" s="9" t="n">
        <v>4.5</v>
      </c>
      <c r="C34" s="9" t="n">
        <v>2.6</v>
      </c>
      <c r="D34" s="9" t="n">
        <v>6.9</v>
      </c>
      <c r="E34" s="9" t="n">
        <v>6.4</v>
      </c>
    </row>
    <row r="35" spans="1:5">
      <c r="A35" s="4" t="s">
        <v>249</v>
      </c>
    </row>
    <row r="36" spans="1:5">
      <c r="A36" s="3" t="s">
        <v>237</v>
      </c>
    </row>
    <row r="37" spans="1:5">
      <c r="A37" s="4" t="s">
        <v>241</v>
      </c>
      <c r="B37" s="9" t="n">
        <v>2.1</v>
      </c>
      <c r="C37" s="5" t="n">
        <v>0</v>
      </c>
      <c r="D37" s="9" t="n">
        <v>2.1</v>
      </c>
      <c r="E37" s="5" t="n">
        <v>0</v>
      </c>
    </row>
    <row r="38" spans="1:5">
      <c r="A38" s="4" t="s">
        <v>242</v>
      </c>
      <c r="D38" s="5" t="n">
        <v>0</v>
      </c>
      <c r="E38" s="5" t="n">
        <v>0</v>
      </c>
    </row>
    <row r="39" spans="1:5">
      <c r="A39" s="4" t="s">
        <v>243</v>
      </c>
      <c r="D39" s="5" t="n">
        <v>0</v>
      </c>
      <c r="E39" s="5" t="n">
        <v>0</v>
      </c>
    </row>
    <row r="40" spans="1:5">
      <c r="A40" s="4" t="s">
        <v>94</v>
      </c>
      <c r="B40" s="5" t="n">
        <v>0</v>
      </c>
      <c r="C40" s="5" t="n">
        <v>0</v>
      </c>
      <c r="D40" s="5" t="n">
        <v>0</v>
      </c>
      <c r="E40" s="5" t="n">
        <v>0</v>
      </c>
    </row>
    <row r="41" spans="1:5">
      <c r="A41" s="4" t="s">
        <v>250</v>
      </c>
    </row>
    <row r="42" spans="1:5">
      <c r="A42" s="3" t="s">
        <v>237</v>
      </c>
    </row>
    <row r="43" spans="1:5">
      <c r="A43" s="4" t="s">
        <v>241</v>
      </c>
      <c r="B43" s="9" t="n">
        <v>0.9</v>
      </c>
      <c r="C43" s="9" t="n">
        <v>0.2</v>
      </c>
      <c r="D43" s="5" t="n">
        <v>2</v>
      </c>
      <c r="E43" s="9" t="n">
        <v>2.1</v>
      </c>
    </row>
    <row r="44" spans="1:5">
      <c r="A44" s="4" t="s">
        <v>243</v>
      </c>
      <c r="B44" s="9" t="n">
        <v>1.4</v>
      </c>
      <c r="C44" s="9" t="n">
        <v>0.8</v>
      </c>
      <c r="D44" s="9" t="n">
        <v>2.6</v>
      </c>
      <c r="E44" s="9" t="n">
        <v>2.2</v>
      </c>
    </row>
    <row r="45" spans="1:5">
      <c r="A45" s="4" t="s">
        <v>94</v>
      </c>
      <c r="B45" s="9" t="n">
        <v>0.1</v>
      </c>
      <c r="C45" s="8" t="n">
        <v>1.6</v>
      </c>
      <c r="D45" s="9" t="n">
        <v>0.2</v>
      </c>
      <c r="E45" s="8" t="n">
        <v>2.1</v>
      </c>
    </row>
    <row r="46" spans="1:5">
      <c r="A46" s="4" t="s">
        <v>251</v>
      </c>
    </row>
    <row r="47" spans="1:5">
      <c r="A47" s="3" t="s">
        <v>237</v>
      </c>
    </row>
    <row r="48" spans="1:5">
      <c r="A48" s="4" t="s">
        <v>35</v>
      </c>
      <c r="B48" s="9" t="n">
        <v>1.2</v>
      </c>
      <c r="D48" s="9" t="n">
        <v>11.6</v>
      </c>
    </row>
    <row r="49" spans="1:5">
      <c r="A49" s="4" t="s">
        <v>252</v>
      </c>
    </row>
    <row r="50" spans="1:5">
      <c r="A50" s="3" t="s">
        <v>237</v>
      </c>
    </row>
    <row r="51" spans="1:5">
      <c r="A51" s="4" t="s">
        <v>241</v>
      </c>
      <c r="B51" s="9" t="n">
        <v>0.4</v>
      </c>
      <c r="D51" s="9" t="n">
        <v>2.6</v>
      </c>
    </row>
    <row r="52" spans="1:5">
      <c r="A52" s="4" t="s">
        <v>242</v>
      </c>
      <c r="D52" s="9" t="n">
        <v>7.2</v>
      </c>
    </row>
    <row r="53" spans="1:5">
      <c r="A53" s="4" t="s">
        <v>243</v>
      </c>
      <c r="D53" s="9" t="n">
        <v>0.8</v>
      </c>
    </row>
    <row r="54" spans="1:5">
      <c r="A54" s="4" t="s">
        <v>94</v>
      </c>
      <c r="B54" s="9" t="n">
        <v>0.8</v>
      </c>
      <c r="D54" s="5" t="n">
        <v>1</v>
      </c>
    </row>
    <row r="55" spans="1:5">
      <c r="A55" s="4" t="s">
        <v>253</v>
      </c>
    </row>
    <row r="56" spans="1:5">
      <c r="A56" s="3" t="s">
        <v>237</v>
      </c>
    </row>
    <row r="57" spans="1:5">
      <c r="A57" s="4" t="s">
        <v>241</v>
      </c>
      <c r="B57" s="5" t="n">
        <v>0</v>
      </c>
      <c r="D57" s="5" t="n">
        <v>0</v>
      </c>
    </row>
    <row r="58" spans="1:5">
      <c r="A58" s="4" t="s">
        <v>243</v>
      </c>
      <c r="B58" s="5" t="n">
        <v>0</v>
      </c>
      <c r="D58" s="5" t="n">
        <v>0</v>
      </c>
    </row>
    <row r="59" spans="1:5">
      <c r="A59" s="4" t="s">
        <v>94</v>
      </c>
      <c r="B59" s="7" t="n">
        <v>0</v>
      </c>
      <c r="D5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29</v>
      </c>
      <c r="D2" s="2" t="s">
        <v>58</v>
      </c>
    </row>
    <row r="3" spans="1:4">
      <c r="A3" s="4" t="s">
        <v>256</v>
      </c>
    </row>
    <row r="4" spans="1:4">
      <c r="A4" s="3" t="s">
        <v>257</v>
      </c>
    </row>
    <row r="5" spans="1:4">
      <c r="A5" s="4" t="s">
        <v>258</v>
      </c>
      <c r="B5" s="4" t="s">
        <v>259</v>
      </c>
    </row>
    <row r="6" spans="1:4">
      <c r="A6" s="4" t="s">
        <v>260</v>
      </c>
    </row>
    <row r="7" spans="1:4">
      <c r="A7" s="3" t="s">
        <v>257</v>
      </c>
    </row>
    <row r="8" spans="1:4">
      <c r="A8" s="4" t="s">
        <v>258</v>
      </c>
      <c r="B8" s="4" t="s">
        <v>261</v>
      </c>
    </row>
    <row r="9" spans="1:4">
      <c r="A9" s="4" t="s">
        <v>262</v>
      </c>
    </row>
    <row r="10" spans="1:4">
      <c r="A10" s="3" t="s">
        <v>257</v>
      </c>
    </row>
    <row r="11" spans="1:4">
      <c r="A11" s="4" t="s">
        <v>263</v>
      </c>
      <c r="B11" s="7" t="n">
        <v>309300000</v>
      </c>
      <c r="C11" s="7" t="n">
        <v>237800000</v>
      </c>
      <c r="D11" s="7" t="n">
        <v>263700000</v>
      </c>
    </row>
    <row r="12" spans="1:4">
      <c r="A12" s="4" t="s">
        <v>264</v>
      </c>
    </row>
    <row r="13" spans="1:4">
      <c r="A13" s="3" t="s">
        <v>257</v>
      </c>
    </row>
    <row r="14" spans="1:4">
      <c r="A14" s="4" t="s">
        <v>263</v>
      </c>
      <c r="B14" s="5" t="n">
        <v>0</v>
      </c>
      <c r="C14" s="5" t="n">
        <v>55000000</v>
      </c>
      <c r="D14" s="5" t="n">
        <v>30400000</v>
      </c>
    </row>
    <row r="15" spans="1:4">
      <c r="A15" s="4" t="s">
        <v>265</v>
      </c>
    </row>
    <row r="16" spans="1:4">
      <c r="A16" s="3" t="s">
        <v>257</v>
      </c>
    </row>
    <row r="17" spans="1:4">
      <c r="A17" s="4" t="s">
        <v>266</v>
      </c>
      <c r="B17" s="5" t="n">
        <v>900000</v>
      </c>
    </row>
    <row r="18" spans="1:4">
      <c r="A18" s="4" t="s">
        <v>267</v>
      </c>
    </row>
    <row r="19" spans="1:4">
      <c r="A19" s="3" t="s">
        <v>257</v>
      </c>
    </row>
    <row r="20" spans="1:4">
      <c r="A20" s="4" t="s">
        <v>263</v>
      </c>
      <c r="B20" s="5" t="n">
        <v>200000000</v>
      </c>
      <c r="C20" s="5" t="n">
        <v>200000000</v>
      </c>
      <c r="D20" s="5" t="n">
        <v>200000000</v>
      </c>
    </row>
    <row r="21" spans="1:4">
      <c r="A21" s="4" t="s">
        <v>268</v>
      </c>
    </row>
    <row r="22" spans="1:4">
      <c r="A22" s="3" t="s">
        <v>257</v>
      </c>
    </row>
    <row r="23" spans="1:4">
      <c r="A23" s="4" t="s">
        <v>263</v>
      </c>
      <c r="B23" s="5" t="n">
        <v>150000000</v>
      </c>
      <c r="C23" s="5" t="n">
        <v>150000000</v>
      </c>
      <c r="D23" s="5" t="n">
        <v>150000000</v>
      </c>
    </row>
    <row r="24" spans="1:4">
      <c r="A24" s="4" t="s">
        <v>269</v>
      </c>
    </row>
    <row r="25" spans="1:4">
      <c r="A25" s="3" t="s">
        <v>257</v>
      </c>
    </row>
    <row r="26" spans="1:4">
      <c r="A26" s="4" t="s">
        <v>263</v>
      </c>
      <c r="B26" s="5" t="n">
        <v>50000000</v>
      </c>
      <c r="C26" s="5" t="n">
        <v>50000000</v>
      </c>
      <c r="D26" s="5" t="n">
        <v>50000000</v>
      </c>
    </row>
    <row r="27" spans="1:4">
      <c r="A27" s="4" t="s">
        <v>270</v>
      </c>
    </row>
    <row r="28" spans="1:4">
      <c r="A28" s="3" t="s">
        <v>257</v>
      </c>
    </row>
    <row r="29" spans="1:4">
      <c r="A29" s="4" t="s">
        <v>266</v>
      </c>
      <c r="B29" s="5" t="n">
        <v>1100000</v>
      </c>
    </row>
    <row r="30" spans="1:4">
      <c r="A30" s="4" t="s">
        <v>271</v>
      </c>
      <c r="B30" s="5" t="n">
        <v>4000000</v>
      </c>
      <c r="C30" s="5" t="n">
        <v>5100000</v>
      </c>
      <c r="D30" s="5" t="n">
        <v>4500000</v>
      </c>
    </row>
    <row r="31" spans="1:4">
      <c r="A31" s="4" t="s">
        <v>272</v>
      </c>
    </row>
    <row r="32" spans="1:4">
      <c r="A32" s="3" t="s">
        <v>257</v>
      </c>
    </row>
    <row r="33" spans="1:4">
      <c r="A33" s="4" t="s">
        <v>263</v>
      </c>
      <c r="B33" s="7" t="n">
        <v>0</v>
      </c>
      <c r="C33" s="7" t="n">
        <v>4900000</v>
      </c>
      <c r="D33"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58</v>
      </c>
      <c r="D1" s="2" t="s">
        <v>29</v>
      </c>
    </row>
    <row r="2" spans="1:4">
      <c r="A2" s="4" t="s">
        <v>274</v>
      </c>
    </row>
    <row r="3" spans="1:4">
      <c r="A3" s="3" t="s">
        <v>275</v>
      </c>
    </row>
    <row r="4" spans="1:4">
      <c r="A4" s="4" t="s">
        <v>276</v>
      </c>
      <c r="B4" s="8" t="n">
        <v>0.3</v>
      </c>
      <c r="C4" s="8" t="n">
        <v>1.2</v>
      </c>
      <c r="D4" s="8" t="n">
        <v>1.3</v>
      </c>
    </row>
    <row r="5" spans="1:4">
      <c r="A5" s="4" t="s">
        <v>277</v>
      </c>
      <c r="B5" s="9" t="n">
        <v>0.3</v>
      </c>
      <c r="C5" s="9" t="n">
        <v>0.3</v>
      </c>
      <c r="D5" s="9" t="n">
        <v>1.9</v>
      </c>
    </row>
    <row r="6" spans="1:4">
      <c r="A6" s="4" t="s">
        <v>278</v>
      </c>
    </row>
    <row r="7" spans="1:4">
      <c r="A7" s="3" t="s">
        <v>275</v>
      </c>
    </row>
    <row r="8" spans="1:4">
      <c r="A8" s="4" t="s">
        <v>276</v>
      </c>
      <c r="B8" s="9" t="n">
        <v>0.3</v>
      </c>
      <c r="C8" s="9" t="n">
        <v>1.2</v>
      </c>
      <c r="D8" s="9" t="n">
        <v>1.3</v>
      </c>
    </row>
    <row r="9" spans="1:4">
      <c r="A9" s="4" t="s">
        <v>279</v>
      </c>
    </row>
    <row r="10" spans="1:4">
      <c r="A10" s="3" t="s">
        <v>275</v>
      </c>
    </row>
    <row r="11" spans="1:4">
      <c r="A11" s="4" t="s">
        <v>277</v>
      </c>
      <c r="B11" s="9" t="n">
        <v>0.3</v>
      </c>
      <c r="C11" s="9" t="n">
        <v>0.3</v>
      </c>
      <c r="D11" s="5" t="n">
        <v>1</v>
      </c>
    </row>
    <row r="12" spans="1:4">
      <c r="A12" s="4" t="s">
        <v>280</v>
      </c>
    </row>
    <row r="13" spans="1:4">
      <c r="A13" s="3" t="s">
        <v>275</v>
      </c>
    </row>
    <row r="14" spans="1:4">
      <c r="A14" s="4" t="s">
        <v>276</v>
      </c>
      <c r="B14" s="5" t="n">
        <v>0</v>
      </c>
      <c r="C14" s="5" t="n">
        <v>0</v>
      </c>
      <c r="D14" s="5" t="n">
        <v>0</v>
      </c>
    </row>
    <row r="15" spans="1:4">
      <c r="A15" s="4" t="s">
        <v>281</v>
      </c>
    </row>
    <row r="16" spans="1:4">
      <c r="A16" s="3" t="s">
        <v>275</v>
      </c>
    </row>
    <row r="17" spans="1:4">
      <c r="A17" s="4" t="s">
        <v>277</v>
      </c>
      <c r="B17" s="5" t="n">
        <v>0</v>
      </c>
      <c r="C17" s="5" t="n">
        <v>0</v>
      </c>
      <c r="D17" s="9" t="n">
        <v>0.9</v>
      </c>
    </row>
    <row r="18" spans="1:4">
      <c r="A18" s="4" t="s">
        <v>282</v>
      </c>
    </row>
    <row r="19" spans="1:4">
      <c r="A19" s="3" t="s">
        <v>275</v>
      </c>
    </row>
    <row r="20" spans="1:4">
      <c r="A20" s="4" t="s">
        <v>276</v>
      </c>
      <c r="B20" s="5" t="n">
        <v>2</v>
      </c>
      <c r="C20" s="9" t="n">
        <v>7.2</v>
      </c>
      <c r="D20" s="9" t="n">
        <v>4.4</v>
      </c>
    </row>
    <row r="21" spans="1:4">
      <c r="A21" s="4" t="s">
        <v>277</v>
      </c>
      <c r="B21" s="9" t="n">
        <v>3.2</v>
      </c>
      <c r="C21" s="9" t="n">
        <v>2.6</v>
      </c>
      <c r="D21" s="9" t="n">
        <v>4.1</v>
      </c>
    </row>
    <row r="22" spans="1:4">
      <c r="A22" s="4" t="s">
        <v>283</v>
      </c>
    </row>
    <row r="23" spans="1:4">
      <c r="A23" s="3" t="s">
        <v>275</v>
      </c>
    </row>
    <row r="24" spans="1:4">
      <c r="A24" s="4" t="s">
        <v>276</v>
      </c>
      <c r="B24" s="5" t="n">
        <v>2</v>
      </c>
      <c r="C24" s="9" t="n">
        <v>7.2</v>
      </c>
      <c r="D24" s="9" t="n">
        <v>4.4</v>
      </c>
    </row>
    <row r="25" spans="1:4">
      <c r="A25" s="4" t="s">
        <v>284</v>
      </c>
    </row>
    <row r="26" spans="1:4">
      <c r="A26" s="3" t="s">
        <v>275</v>
      </c>
    </row>
    <row r="27" spans="1:4">
      <c r="A27" s="4" t="s">
        <v>277</v>
      </c>
      <c r="B27" s="9" t="n">
        <v>3.2</v>
      </c>
      <c r="C27" s="9" t="n">
        <v>2.6</v>
      </c>
      <c r="D27" s="5" t="n">
        <v>4</v>
      </c>
    </row>
    <row r="28" spans="1:4">
      <c r="A28" s="4" t="s">
        <v>285</v>
      </c>
    </row>
    <row r="29" spans="1:4">
      <c r="A29" s="3" t="s">
        <v>275</v>
      </c>
    </row>
    <row r="30" spans="1:4">
      <c r="A30" s="4" t="s">
        <v>276</v>
      </c>
      <c r="B30" s="5" t="n">
        <v>0</v>
      </c>
      <c r="C30" s="5" t="n">
        <v>0</v>
      </c>
      <c r="D30" s="5" t="n">
        <v>0</v>
      </c>
    </row>
    <row r="31" spans="1:4">
      <c r="A31" s="4" t="s">
        <v>286</v>
      </c>
    </row>
    <row r="32" spans="1:4">
      <c r="A32" s="3" t="s">
        <v>275</v>
      </c>
    </row>
    <row r="33" spans="1:4">
      <c r="A33" s="4" t="s">
        <v>277</v>
      </c>
      <c r="B33" s="5" t="n">
        <v>0</v>
      </c>
      <c r="C33" s="5" t="n">
        <v>0</v>
      </c>
      <c r="D33" s="9" t="n">
        <v>0.1</v>
      </c>
    </row>
    <row r="34" spans="1:4">
      <c r="A34" s="4" t="s">
        <v>287</v>
      </c>
    </row>
    <row r="35" spans="1:4">
      <c r="A35" s="3" t="s">
        <v>275</v>
      </c>
    </row>
    <row r="36" spans="1:4">
      <c r="A36" s="4" t="s">
        <v>276</v>
      </c>
      <c r="B36" s="9" t="n">
        <v>5.4</v>
      </c>
      <c r="C36" s="9" t="n">
        <v>2.8</v>
      </c>
      <c r="D36" s="9" t="n">
        <v>10.4</v>
      </c>
    </row>
    <row r="37" spans="1:4">
      <c r="A37" s="4" t="s">
        <v>277</v>
      </c>
      <c r="B37" s="9" t="n">
        <v>1.7</v>
      </c>
      <c r="C37" s="9" t="n">
        <v>1.9</v>
      </c>
      <c r="D37" s="9" t="n">
        <v>1.5</v>
      </c>
    </row>
    <row r="38" spans="1:4">
      <c r="A38" s="4" t="s">
        <v>288</v>
      </c>
    </row>
    <row r="39" spans="1:4">
      <c r="A39" s="3" t="s">
        <v>275</v>
      </c>
    </row>
    <row r="40" spans="1:4">
      <c r="A40" s="4" t="s">
        <v>276</v>
      </c>
      <c r="B40" s="9" t="n">
        <v>2.1</v>
      </c>
      <c r="C40" s="9" t="n">
        <v>2.1</v>
      </c>
      <c r="D40" s="9" t="n">
        <v>2.1</v>
      </c>
    </row>
    <row r="41" spans="1:4">
      <c r="A41" s="4" t="s">
        <v>289</v>
      </c>
    </row>
    <row r="42" spans="1:4">
      <c r="A42" s="3" t="s">
        <v>275</v>
      </c>
    </row>
    <row r="43" spans="1:4">
      <c r="A43" s="4" t="s">
        <v>277</v>
      </c>
      <c r="B43" s="9" t="n">
        <v>1.7</v>
      </c>
      <c r="C43" s="9" t="n">
        <v>1.7</v>
      </c>
      <c r="D43" s="9" t="n">
        <v>1.5</v>
      </c>
    </row>
    <row r="44" spans="1:4">
      <c r="A44" s="4" t="s">
        <v>290</v>
      </c>
    </row>
    <row r="45" spans="1:4">
      <c r="A45" s="3" t="s">
        <v>275</v>
      </c>
    </row>
    <row r="46" spans="1:4">
      <c r="A46" s="4" t="s">
        <v>276</v>
      </c>
      <c r="B46" s="9" t="n">
        <v>3.3</v>
      </c>
      <c r="C46" s="9" t="n">
        <v>0.7</v>
      </c>
      <c r="D46" s="9" t="n">
        <v>8.300000000000001</v>
      </c>
    </row>
    <row r="47" spans="1:4">
      <c r="A47" s="4" t="s">
        <v>291</v>
      </c>
    </row>
    <row r="48" spans="1:4">
      <c r="A48" s="3" t="s">
        <v>275</v>
      </c>
    </row>
    <row r="49" spans="1:4">
      <c r="A49" s="4" t="s">
        <v>277</v>
      </c>
      <c r="B49" s="7" t="n">
        <v>0</v>
      </c>
      <c r="C49" s="8" t="n">
        <v>0.2</v>
      </c>
      <c r="D49"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8</v>
      </c>
      <c r="D1" s="2" t="s">
        <v>1</v>
      </c>
    </row>
    <row r="2" spans="1:5">
      <c r="B2" s="2" t="s">
        <v>2</v>
      </c>
      <c r="C2" s="2" t="s">
        <v>29</v>
      </c>
      <c r="D2" s="2" t="s">
        <v>2</v>
      </c>
      <c r="E2" s="2" t="s">
        <v>29</v>
      </c>
    </row>
    <row r="3" spans="1:5">
      <c r="A3" s="4" t="s">
        <v>274</v>
      </c>
    </row>
    <row r="4" spans="1:5">
      <c r="A4" s="3" t="s">
        <v>293</v>
      </c>
    </row>
    <row r="5" spans="1:5">
      <c r="A5" s="4" t="s">
        <v>294</v>
      </c>
      <c r="B5" s="8" t="n">
        <v>-3.3</v>
      </c>
      <c r="C5" s="7" t="n">
        <v>-1</v>
      </c>
      <c r="D5" s="8" t="n">
        <v>-7.9</v>
      </c>
      <c r="E5" s="8" t="n">
        <v>-5.5</v>
      </c>
    </row>
    <row r="6" spans="1:5">
      <c r="A6" s="4" t="s">
        <v>295</v>
      </c>
    </row>
    <row r="7" spans="1:5">
      <c r="A7" s="3" t="s">
        <v>293</v>
      </c>
    </row>
    <row r="8" spans="1:5">
      <c r="A8" s="4" t="s">
        <v>294</v>
      </c>
      <c r="B8" s="5" t="n">
        <v>-3</v>
      </c>
      <c r="C8" s="9" t="n">
        <v>-1.6</v>
      </c>
      <c r="D8" s="9" t="n">
        <v>-6.9</v>
      </c>
      <c r="E8" s="9" t="n">
        <v>-6.4</v>
      </c>
    </row>
    <row r="9" spans="1:5">
      <c r="A9" s="4" t="s">
        <v>296</v>
      </c>
    </row>
    <row r="10" spans="1:5">
      <c r="A10" s="3" t="s">
        <v>293</v>
      </c>
    </row>
    <row r="11" spans="1:5">
      <c r="A11" s="4" t="s">
        <v>294</v>
      </c>
      <c r="B11" s="9" t="n">
        <v>-0.3</v>
      </c>
      <c r="C11" s="9" t="n">
        <v>0.3</v>
      </c>
      <c r="D11" s="5" t="n">
        <v>-1</v>
      </c>
      <c r="E11" s="9" t="n">
        <v>0.7</v>
      </c>
    </row>
    <row r="12" spans="1:5">
      <c r="A12" s="4" t="s">
        <v>297</v>
      </c>
    </row>
    <row r="13" spans="1:5">
      <c r="A13" s="3" t="s">
        <v>293</v>
      </c>
    </row>
    <row r="14" spans="1:5">
      <c r="A14" s="4" t="s">
        <v>294</v>
      </c>
      <c r="B14" s="5" t="n">
        <v>0</v>
      </c>
      <c r="C14" s="9" t="n">
        <v>0.3</v>
      </c>
      <c r="D14" s="5" t="n">
        <v>0</v>
      </c>
      <c r="E14" s="9" t="n">
        <v>0.2</v>
      </c>
    </row>
    <row r="15" spans="1:5">
      <c r="A15" s="4" t="s">
        <v>282</v>
      </c>
    </row>
    <row r="16" spans="1:5">
      <c r="A16" s="3" t="s">
        <v>293</v>
      </c>
    </row>
    <row r="17" spans="1:5">
      <c r="A17" s="4" t="s">
        <v>298</v>
      </c>
      <c r="B17" s="9" t="n">
        <v>-2.4</v>
      </c>
      <c r="C17" s="9" t="n">
        <v>1.3</v>
      </c>
      <c r="D17" s="9" t="n">
        <v>-4.9</v>
      </c>
      <c r="E17" s="5" t="n">
        <v>-3</v>
      </c>
    </row>
    <row r="18" spans="1:5">
      <c r="A18" s="4" t="s">
        <v>299</v>
      </c>
      <c r="B18" s="9" t="n">
        <v>0.9</v>
      </c>
      <c r="C18" s="9" t="n">
        <v>-0.1</v>
      </c>
      <c r="D18" s="9" t="n">
        <v>1.6</v>
      </c>
      <c r="E18" s="9" t="n">
        <v>2.3</v>
      </c>
    </row>
    <row r="19" spans="1:5">
      <c r="A19" s="4" t="s">
        <v>300</v>
      </c>
    </row>
    <row r="20" spans="1:5">
      <c r="A20" s="3" t="s">
        <v>293</v>
      </c>
    </row>
    <row r="21" spans="1:5">
      <c r="A21" s="4" t="s">
        <v>298</v>
      </c>
      <c r="B21" s="5" t="n">
        <v>0</v>
      </c>
      <c r="C21" s="5" t="n">
        <v>0</v>
      </c>
      <c r="D21" s="5" t="n">
        <v>0</v>
      </c>
      <c r="E21" s="5" t="n">
        <v>0</v>
      </c>
    </row>
    <row r="22" spans="1:5">
      <c r="A22" s="4" t="s">
        <v>301</v>
      </c>
    </row>
    <row r="23" spans="1:5">
      <c r="A23" s="3" t="s">
        <v>293</v>
      </c>
    </row>
    <row r="24" spans="1:5">
      <c r="A24" s="4" t="s">
        <v>299</v>
      </c>
      <c r="B24" s="9" t="n">
        <v>-0.2</v>
      </c>
      <c r="C24" s="5" t="n">
        <v>0</v>
      </c>
      <c r="D24" s="9" t="n">
        <v>-0.5</v>
      </c>
      <c r="E24" s="5" t="n">
        <v>0</v>
      </c>
    </row>
    <row r="25" spans="1:5">
      <c r="A25" s="4" t="s">
        <v>302</v>
      </c>
    </row>
    <row r="26" spans="1:5">
      <c r="A26" s="3" t="s">
        <v>293</v>
      </c>
    </row>
    <row r="27" spans="1:5">
      <c r="A27" s="4" t="s">
        <v>298</v>
      </c>
      <c r="B27" s="9" t="n">
        <v>-2.4</v>
      </c>
      <c r="C27" s="9" t="n">
        <v>1.3</v>
      </c>
      <c r="D27" s="9" t="n">
        <v>-4.9</v>
      </c>
      <c r="E27" s="5" t="n">
        <v>-3</v>
      </c>
    </row>
    <row r="28" spans="1:5">
      <c r="A28" s="4" t="s">
        <v>303</v>
      </c>
    </row>
    <row r="29" spans="1:5">
      <c r="A29" s="3" t="s">
        <v>293</v>
      </c>
    </row>
    <row r="30" spans="1:5">
      <c r="A30" s="4" t="s">
        <v>299</v>
      </c>
      <c r="B30" s="9" t="n">
        <v>1.1</v>
      </c>
      <c r="C30" s="9" t="n">
        <v>0.1</v>
      </c>
      <c r="D30" s="9" t="n">
        <v>2.1</v>
      </c>
      <c r="E30" s="9" t="n">
        <v>2.7</v>
      </c>
    </row>
    <row r="31" spans="1:5">
      <c r="A31" s="4" t="s">
        <v>304</v>
      </c>
    </row>
    <row r="32" spans="1:5">
      <c r="A32" s="3" t="s">
        <v>293</v>
      </c>
    </row>
    <row r="33" spans="1:5">
      <c r="A33" s="4" t="s">
        <v>298</v>
      </c>
      <c r="B33" s="5" t="n">
        <v>0</v>
      </c>
      <c r="C33" s="5" t="n">
        <v>0</v>
      </c>
      <c r="D33" s="5" t="n">
        <v>0</v>
      </c>
      <c r="E33" s="5" t="n">
        <v>0</v>
      </c>
    </row>
    <row r="34" spans="1:5">
      <c r="A34" s="4" t="s">
        <v>305</v>
      </c>
    </row>
    <row r="35" spans="1:5">
      <c r="A35" s="3" t="s">
        <v>293</v>
      </c>
    </row>
    <row r="36" spans="1:5">
      <c r="A36" s="4" t="s">
        <v>299</v>
      </c>
      <c r="B36" s="5" t="n">
        <v>0</v>
      </c>
      <c r="C36" s="9" t="n">
        <v>-0.2</v>
      </c>
      <c r="D36" s="5" t="n">
        <v>0</v>
      </c>
      <c r="E36" s="9" t="n">
        <v>-0.4</v>
      </c>
    </row>
    <row r="37" spans="1:5">
      <c r="A37" s="4" t="s">
        <v>306</v>
      </c>
    </row>
    <row r="38" spans="1:5">
      <c r="A38" s="3" t="s">
        <v>293</v>
      </c>
    </row>
    <row r="39" spans="1:5">
      <c r="A39" s="4" t="s">
        <v>294</v>
      </c>
      <c r="B39" s="8" t="n">
        <v>0.5</v>
      </c>
      <c r="C39" s="8" t="n">
        <v>0.8</v>
      </c>
      <c r="D39" s="8" t="n">
        <v>1.1</v>
      </c>
      <c r="E39" s="8"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58</v>
      </c>
      <c r="D1" s="2" t="s">
        <v>29</v>
      </c>
    </row>
    <row r="2" spans="1:4">
      <c r="A2" s="3" t="s">
        <v>151</v>
      </c>
    </row>
    <row r="3" spans="1:4">
      <c r="A3" s="4" t="s">
        <v>308</v>
      </c>
      <c r="B3" s="8" t="n">
        <v>499.3</v>
      </c>
      <c r="C3" s="8" t="n">
        <v>498.5</v>
      </c>
      <c r="D3" s="8" t="n">
        <v>472.8</v>
      </c>
    </row>
    <row r="4" spans="1:4">
      <c r="A4" s="4" t="s">
        <v>309</v>
      </c>
      <c r="B4" s="8" t="n">
        <v>443.1</v>
      </c>
      <c r="C4" s="8" t="n">
        <v>444.6</v>
      </c>
      <c r="D4" s="8" t="n">
        <v>44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58</v>
      </c>
      <c r="D1" s="2" t="s">
        <v>29</v>
      </c>
    </row>
    <row r="2" spans="1:4">
      <c r="A2" s="3" t="s">
        <v>311</v>
      </c>
    </row>
    <row r="3" spans="1:4">
      <c r="A3" s="4" t="s">
        <v>312</v>
      </c>
      <c r="B3" s="8" t="n">
        <v>1.4</v>
      </c>
      <c r="C3" s="8" t="n">
        <v>18.9</v>
      </c>
      <c r="D3" s="7" t="n">
        <v>101</v>
      </c>
    </row>
    <row r="4" spans="1:4">
      <c r="A4" s="4" t="s">
        <v>62</v>
      </c>
      <c r="B4" s="9" t="n">
        <v>0.8</v>
      </c>
      <c r="C4" s="9" t="n">
        <v>35.8</v>
      </c>
      <c r="D4" s="9" t="n">
        <v>0.5</v>
      </c>
    </row>
    <row r="5" spans="1:4">
      <c r="A5" s="4" t="s">
        <v>61</v>
      </c>
      <c r="B5" s="9" t="n">
        <v>10.7</v>
      </c>
      <c r="C5" s="9" t="n">
        <v>11.2</v>
      </c>
      <c r="D5" s="9" t="n">
        <v>12.7</v>
      </c>
    </row>
    <row r="6" spans="1:4">
      <c r="A6" s="4" t="s">
        <v>313</v>
      </c>
      <c r="B6" s="9" t="n">
        <v>7.7</v>
      </c>
      <c r="C6" s="9" t="n">
        <v>11.2</v>
      </c>
      <c r="D6" s="9" t="n">
        <v>16.1</v>
      </c>
    </row>
    <row r="7" spans="1:4">
      <c r="A7" s="4" t="s">
        <v>86</v>
      </c>
      <c r="B7" s="9" t="n">
        <v>20.6</v>
      </c>
      <c r="C7" s="9" t="n">
        <v>77.09999999999999</v>
      </c>
      <c r="D7" s="9" t="n">
        <v>130.3</v>
      </c>
    </row>
    <row r="8" spans="1:4">
      <c r="A8" s="3" t="s">
        <v>314</v>
      </c>
    </row>
    <row r="9" spans="1:4">
      <c r="A9" s="4" t="s">
        <v>313</v>
      </c>
      <c r="B9" s="9" t="n">
        <v>5.2</v>
      </c>
      <c r="C9" s="9" t="n">
        <v>4.8</v>
      </c>
      <c r="D9" s="9" t="n">
        <v>7.5</v>
      </c>
    </row>
    <row r="10" spans="1:4">
      <c r="A10" s="4" t="s">
        <v>315</v>
      </c>
      <c r="B10" s="9" t="n">
        <v>34.5</v>
      </c>
      <c r="C10" s="9" t="n">
        <v>32.3</v>
      </c>
      <c r="D10" s="9" t="n">
        <v>40.5</v>
      </c>
    </row>
    <row r="11" spans="1:4">
      <c r="A11" s="4" t="s">
        <v>316</v>
      </c>
      <c r="B11" s="9" t="n">
        <v>39.7</v>
      </c>
      <c r="C11" s="9" t="n">
        <v>37.1</v>
      </c>
      <c r="D11" s="5" t="n">
        <v>48</v>
      </c>
    </row>
    <row r="12" spans="1:4">
      <c r="A12" s="4" t="s">
        <v>317</v>
      </c>
      <c r="B12" s="9" t="n">
        <v>11.3</v>
      </c>
      <c r="C12" s="9" t="n">
        <v>11.6</v>
      </c>
      <c r="D12" s="9" t="n">
        <v>12.3</v>
      </c>
    </row>
    <row r="13" spans="1:4">
      <c r="A13" s="4" t="s">
        <v>318</v>
      </c>
      <c r="B13" s="5" t="n">
        <v>51</v>
      </c>
      <c r="C13" s="9" t="n">
        <v>48.7</v>
      </c>
      <c r="D13" s="9" t="n">
        <v>60.3</v>
      </c>
    </row>
    <row r="14" spans="1:4">
      <c r="A14" s="4" t="s">
        <v>319</v>
      </c>
    </row>
    <row r="15" spans="1:4">
      <c r="A15" s="3" t="s">
        <v>311</v>
      </c>
    </row>
    <row r="16" spans="1:4">
      <c r="A16" s="4" t="s">
        <v>312</v>
      </c>
      <c r="B16" s="9" t="n">
        <v>1.4</v>
      </c>
      <c r="C16" s="9" t="n">
        <v>4.6</v>
      </c>
      <c r="D16" s="5" t="n">
        <v>101</v>
      </c>
    </row>
    <row r="17" spans="1:4">
      <c r="A17" s="4" t="s">
        <v>62</v>
      </c>
      <c r="B17" s="9" t="n">
        <v>0.8</v>
      </c>
      <c r="C17" s="9" t="n">
        <v>0.8</v>
      </c>
      <c r="D17" s="9" t="n">
        <v>0.5</v>
      </c>
    </row>
    <row r="18" spans="1:4">
      <c r="A18" s="4" t="s">
        <v>61</v>
      </c>
      <c r="B18" s="9" t="n">
        <v>10.7</v>
      </c>
      <c r="C18" s="9" t="n">
        <v>11.2</v>
      </c>
      <c r="D18" s="9" t="n">
        <v>12.7</v>
      </c>
    </row>
    <row r="19" spans="1:4">
      <c r="A19" s="4" t="s">
        <v>313</v>
      </c>
      <c r="B19" s="5" t="n">
        <v>0</v>
      </c>
      <c r="C19" s="5" t="n">
        <v>0</v>
      </c>
      <c r="D19" s="5" t="n">
        <v>0</v>
      </c>
    </row>
    <row r="20" spans="1:4">
      <c r="A20" s="4" t="s">
        <v>86</v>
      </c>
      <c r="B20" s="9" t="n">
        <v>12.9</v>
      </c>
      <c r="C20" s="9" t="n">
        <v>16.6</v>
      </c>
      <c r="D20" s="9" t="n">
        <v>114.2</v>
      </c>
    </row>
    <row r="21" spans="1:4">
      <c r="A21" s="3" t="s">
        <v>314</v>
      </c>
    </row>
    <row r="22" spans="1:4">
      <c r="A22" s="4" t="s">
        <v>313</v>
      </c>
      <c r="B22" s="5" t="n">
        <v>0</v>
      </c>
      <c r="C22" s="5" t="n">
        <v>0</v>
      </c>
      <c r="D22" s="5" t="n">
        <v>0</v>
      </c>
    </row>
    <row r="23" spans="1:4">
      <c r="A23" s="4" t="s">
        <v>315</v>
      </c>
      <c r="B23" s="9" t="n">
        <v>4.6</v>
      </c>
      <c r="C23" s="9" t="n">
        <v>4.2</v>
      </c>
      <c r="D23" s="9" t="n">
        <v>3.7</v>
      </c>
    </row>
    <row r="24" spans="1:4">
      <c r="A24" s="4" t="s">
        <v>316</v>
      </c>
      <c r="B24" s="9" t="n">
        <v>4.6</v>
      </c>
      <c r="C24" s="9" t="n">
        <v>4.2</v>
      </c>
      <c r="D24" s="9" t="n">
        <v>3.7</v>
      </c>
    </row>
    <row r="25" spans="1:4">
      <c r="A25" s="4" t="s">
        <v>320</v>
      </c>
    </row>
    <row r="26" spans="1:4">
      <c r="A26" s="3" t="s">
        <v>311</v>
      </c>
    </row>
    <row r="27" spans="1:4">
      <c r="A27" s="4" t="s">
        <v>312</v>
      </c>
      <c r="B27" s="5" t="n">
        <v>0</v>
      </c>
      <c r="C27" s="9" t="n">
        <v>14.3</v>
      </c>
      <c r="D27" s="5" t="n">
        <v>0</v>
      </c>
    </row>
    <row r="28" spans="1:4">
      <c r="A28" s="4" t="s">
        <v>62</v>
      </c>
      <c r="B28" s="5" t="n">
        <v>0</v>
      </c>
      <c r="C28" s="5" t="n">
        <v>35</v>
      </c>
      <c r="D28" s="5" t="n">
        <v>0</v>
      </c>
    </row>
    <row r="29" spans="1:4">
      <c r="A29" s="4" t="s">
        <v>61</v>
      </c>
      <c r="B29" s="5" t="n">
        <v>0</v>
      </c>
      <c r="C29" s="5" t="n">
        <v>0</v>
      </c>
      <c r="D29" s="5" t="n">
        <v>0</v>
      </c>
    </row>
    <row r="30" spans="1:4">
      <c r="A30" s="4" t="s">
        <v>313</v>
      </c>
      <c r="B30" s="9" t="n">
        <v>7.7</v>
      </c>
      <c r="C30" s="9" t="n">
        <v>11.2</v>
      </c>
      <c r="D30" s="9" t="n">
        <v>16.1</v>
      </c>
    </row>
    <row r="31" spans="1:4">
      <c r="A31" s="4" t="s">
        <v>86</v>
      </c>
      <c r="B31" s="9" t="n">
        <v>7.7</v>
      </c>
      <c r="C31" s="9" t="n">
        <v>60.5</v>
      </c>
      <c r="D31" s="9" t="n">
        <v>16.1</v>
      </c>
    </row>
    <row r="32" spans="1:4">
      <c r="A32" s="3" t="s">
        <v>314</v>
      </c>
    </row>
    <row r="33" spans="1:4">
      <c r="A33" s="4" t="s">
        <v>313</v>
      </c>
      <c r="B33" s="9" t="n">
        <v>5.2</v>
      </c>
      <c r="C33" s="9" t="n">
        <v>4.8</v>
      </c>
      <c r="D33" s="9" t="n">
        <v>7.5</v>
      </c>
    </row>
    <row r="34" spans="1:4">
      <c r="A34" s="4" t="s">
        <v>315</v>
      </c>
      <c r="B34" s="9" t="n">
        <v>29.9</v>
      </c>
      <c r="C34" s="9" t="n">
        <v>28.1</v>
      </c>
      <c r="D34" s="9" t="n">
        <v>36.8</v>
      </c>
    </row>
    <row r="35" spans="1:4">
      <c r="A35" s="4" t="s">
        <v>316</v>
      </c>
      <c r="B35" s="8" t="n">
        <v>35.1</v>
      </c>
      <c r="C35" s="8" t="n">
        <v>32.9</v>
      </c>
      <c r="D35" s="8" t="n">
        <v>4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s>
  <sheetData>
    <row r="1" spans="1:5">
      <c r="A1" s="1" t="s">
        <v>321</v>
      </c>
      <c r="B1" s="2" t="s">
        <v>28</v>
      </c>
      <c r="D1" s="2" t="s">
        <v>1</v>
      </c>
    </row>
    <row r="2" spans="1:5">
      <c r="B2" s="2" t="s">
        <v>2</v>
      </c>
      <c r="C2" s="2" t="s">
        <v>29</v>
      </c>
      <c r="D2" s="2" t="s">
        <v>2</v>
      </c>
      <c r="E2" s="2" t="s">
        <v>29</v>
      </c>
    </row>
    <row r="3" spans="1:5">
      <c r="A3" s="3" t="s">
        <v>231</v>
      </c>
    </row>
    <row r="4" spans="1:5">
      <c r="A4" s="4" t="s">
        <v>322</v>
      </c>
      <c r="B4" s="5" t="n">
        <v>5400000</v>
      </c>
      <c r="D4" s="5" t="n">
        <v>5400000</v>
      </c>
    </row>
    <row r="5" spans="1:5">
      <c r="A5" s="4" t="s">
        <v>323</v>
      </c>
      <c r="D5" s="4" t="s">
        <v>324</v>
      </c>
    </row>
    <row r="6" spans="1:5">
      <c r="A6" s="4" t="s">
        <v>325</v>
      </c>
    </row>
    <row r="7" spans="1:5">
      <c r="A7" s="3" t="s">
        <v>231</v>
      </c>
    </row>
    <row r="8" spans="1:5">
      <c r="A8" s="4" t="s">
        <v>326</v>
      </c>
      <c r="B8" s="5" t="n">
        <v>0</v>
      </c>
      <c r="C8" s="5" t="n">
        <v>0</v>
      </c>
      <c r="D8" s="5" t="n">
        <v>200000</v>
      </c>
      <c r="E8" s="5" t="n">
        <v>300000</v>
      </c>
    </row>
    <row r="9" spans="1:5">
      <c r="A9" s="4" t="s">
        <v>327</v>
      </c>
      <c r="B9" s="8" t="n">
        <v>2.8</v>
      </c>
      <c r="C9" s="8" t="n">
        <v>2.9</v>
      </c>
      <c r="D9" s="8" t="n">
        <v>5.6</v>
      </c>
      <c r="E9" s="8" t="n">
        <v>4.5</v>
      </c>
    </row>
    <row r="10" spans="1:5">
      <c r="A10" s="4" t="s">
        <v>328</v>
      </c>
      <c r="B10" s="9" t="n">
        <v>13.9</v>
      </c>
      <c r="D10" s="8" t="n">
        <v>13.9</v>
      </c>
    </row>
    <row r="11" spans="1:5">
      <c r="A11" s="4" t="s">
        <v>329</v>
      </c>
      <c r="D11" s="4" t="s">
        <v>330</v>
      </c>
    </row>
    <row r="12" spans="1:5">
      <c r="A12" s="4" t="s">
        <v>331</v>
      </c>
    </row>
    <row r="13" spans="1:5">
      <c r="A13" s="3" t="s">
        <v>231</v>
      </c>
    </row>
    <row r="14" spans="1:5">
      <c r="A14" s="4" t="s">
        <v>327</v>
      </c>
      <c r="B14" s="9" t="n">
        <v>1.8</v>
      </c>
      <c r="C14" s="8" t="n">
        <v>1.8</v>
      </c>
      <c r="D14" s="8" t="n">
        <v>3.1</v>
      </c>
      <c r="E14" s="7" t="n">
        <v>3</v>
      </c>
    </row>
    <row r="15" spans="1:5">
      <c r="A15" s="4" t="s">
        <v>328</v>
      </c>
      <c r="B15" s="8" t="n">
        <v>6.4</v>
      </c>
      <c r="D15" s="8" t="n">
        <v>6.4</v>
      </c>
    </row>
    <row r="16" spans="1:5">
      <c r="A16" s="4" t="s">
        <v>329</v>
      </c>
      <c r="D16" s="4" t="s">
        <v>332</v>
      </c>
    </row>
    <row r="17" spans="1:5">
      <c r="A17" s="4" t="s">
        <v>333</v>
      </c>
      <c r="D17" s="4" t="s">
        <v>334</v>
      </c>
      <c r="E17" s="4" t="s">
        <v>334</v>
      </c>
    </row>
    <row r="18" spans="1:5">
      <c r="A18" s="4" t="s">
        <v>335</v>
      </c>
    </row>
    <row r="19" spans="1:5">
      <c r="A19" s="3" t="s">
        <v>231</v>
      </c>
    </row>
    <row r="20" spans="1:5">
      <c r="A20" s="4" t="s">
        <v>326</v>
      </c>
      <c r="D20" s="5" t="n">
        <v>100000</v>
      </c>
      <c r="E20" s="5" t="n">
        <v>100000</v>
      </c>
    </row>
    <row r="21" spans="1:5">
      <c r="A21" s="4" t="s">
        <v>336</v>
      </c>
      <c r="B21" s="10" t="n">
        <v>64.81999999999999</v>
      </c>
      <c r="C21" s="10" t="n">
        <v>38.54</v>
      </c>
      <c r="D21" s="10" t="n">
        <v>64.81999999999999</v>
      </c>
      <c r="E21" s="10" t="n">
        <v>38.54</v>
      </c>
    </row>
    <row r="22" spans="1:5">
      <c r="A22" s="4" t="s">
        <v>337</v>
      </c>
      <c r="D22" s="4" t="s">
        <v>338</v>
      </c>
      <c r="E22" s="4" t="s">
        <v>339</v>
      </c>
    </row>
    <row r="23" spans="1:5">
      <c r="A23" s="4" t="s">
        <v>340</v>
      </c>
      <c r="D23" s="4" t="s">
        <v>341</v>
      </c>
      <c r="E23" s="4" t="s">
        <v>342</v>
      </c>
    </row>
    <row r="24" spans="1:5">
      <c r="A24" s="4" t="s">
        <v>343</v>
      </c>
      <c r="D24" s="4" t="s">
        <v>344</v>
      </c>
      <c r="E24" s="4" t="s">
        <v>345</v>
      </c>
    </row>
    <row r="25" spans="1:5">
      <c r="A25" s="4" t="s">
        <v>346</v>
      </c>
    </row>
    <row r="26" spans="1:5">
      <c r="A26" s="3" t="s">
        <v>231</v>
      </c>
    </row>
    <row r="27" spans="1:5">
      <c r="A27" s="4" t="s">
        <v>326</v>
      </c>
      <c r="D27" s="5" t="n">
        <v>26300</v>
      </c>
      <c r="E27" s="5" t="n">
        <v>38690</v>
      </c>
    </row>
    <row r="28" spans="1:5">
      <c r="A28" s="4" t="s">
        <v>336</v>
      </c>
      <c r="B28" s="10" t="n">
        <v>58.77</v>
      </c>
      <c r="C28" s="10" t="n">
        <v>37.76</v>
      </c>
      <c r="D28" s="10" t="n">
        <v>58.77</v>
      </c>
      <c r="E28" s="10" t="n">
        <v>37.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8</v>
      </c>
      <c r="D1" s="2" t="s">
        <v>1</v>
      </c>
    </row>
    <row r="2" spans="1:5">
      <c r="B2" s="2" t="s">
        <v>2</v>
      </c>
      <c r="C2" s="2" t="s">
        <v>29</v>
      </c>
      <c r="D2" s="2" t="s">
        <v>2</v>
      </c>
      <c r="E2" s="2" t="s">
        <v>29</v>
      </c>
    </row>
    <row r="3" spans="1:5">
      <c r="A3" s="3" t="s">
        <v>160</v>
      </c>
    </row>
    <row r="4" spans="1:5">
      <c r="A4" s="4" t="s">
        <v>44</v>
      </c>
      <c r="B4" s="8" t="n">
        <v>119.4</v>
      </c>
      <c r="C4" s="8" t="n">
        <v>108.1</v>
      </c>
      <c r="D4" s="8" t="n">
        <v>184.3</v>
      </c>
      <c r="E4" s="8" t="n">
        <v>171.3</v>
      </c>
    </row>
    <row r="5" spans="1:5">
      <c r="A5" s="4" t="s">
        <v>348</v>
      </c>
      <c r="B5" s="5" t="n">
        <v>0</v>
      </c>
      <c r="C5" s="5" t="n">
        <v>0</v>
      </c>
      <c r="D5" s="5" t="n">
        <v>0</v>
      </c>
      <c r="E5" s="9" t="n">
        <v>1.6</v>
      </c>
    </row>
    <row r="6" spans="1:5">
      <c r="A6" s="4" t="s">
        <v>46</v>
      </c>
      <c r="B6" s="8" t="n">
        <v>119.4</v>
      </c>
      <c r="C6" s="8" t="n">
        <v>108.1</v>
      </c>
      <c r="D6" s="8" t="n">
        <v>184.3</v>
      </c>
      <c r="E6" s="8" t="n">
        <v>172.9</v>
      </c>
    </row>
    <row r="7" spans="1:5">
      <c r="A7" s="4" t="s">
        <v>349</v>
      </c>
      <c r="B7" s="9" t="n">
        <v>89.8</v>
      </c>
      <c r="C7" s="9" t="n">
        <v>91.5</v>
      </c>
      <c r="D7" s="5" t="n">
        <v>90</v>
      </c>
      <c r="E7" s="9" t="n">
        <v>91.59999999999999</v>
      </c>
    </row>
    <row r="8" spans="1:5">
      <c r="A8" s="4" t="s">
        <v>350</v>
      </c>
      <c r="B8" s="9" t="n">
        <v>0.8</v>
      </c>
      <c r="C8" s="9" t="n">
        <v>0.8</v>
      </c>
      <c r="D8" s="9" t="n">
        <v>0.8</v>
      </c>
      <c r="E8" s="5" t="n">
        <v>1</v>
      </c>
    </row>
    <row r="9" spans="1:5">
      <c r="A9" s="4" t="s">
        <v>351</v>
      </c>
      <c r="B9" s="9" t="n">
        <v>90.59999999999999</v>
      </c>
      <c r="C9" s="9" t="n">
        <v>92.3</v>
      </c>
      <c r="D9" s="9" t="n">
        <v>90.8</v>
      </c>
      <c r="E9" s="9" t="n">
        <v>92.59999999999999</v>
      </c>
    </row>
    <row r="10" spans="1:5">
      <c r="A10" s="3" t="s">
        <v>352</v>
      </c>
    </row>
    <row r="11" spans="1:5">
      <c r="A11" s="4" t="s">
        <v>353</v>
      </c>
      <c r="B11" s="10" t="n">
        <v>1.33</v>
      </c>
      <c r="C11" s="10" t="n">
        <v>1.18</v>
      </c>
      <c r="D11" s="10" t="n">
        <v>2.05</v>
      </c>
      <c r="E11" s="10" t="n">
        <v>1.87</v>
      </c>
    </row>
    <row r="12" spans="1:5">
      <c r="A12" s="4" t="s">
        <v>354</v>
      </c>
      <c r="B12" s="5" t="n">
        <v>0</v>
      </c>
      <c r="C12" s="5" t="n">
        <v>0</v>
      </c>
      <c r="D12" s="5" t="n">
        <v>0</v>
      </c>
      <c r="E12" s="11" t="n">
        <v>0.02</v>
      </c>
    </row>
    <row r="13" spans="1:5">
      <c r="A13" s="4" t="s">
        <v>50</v>
      </c>
      <c r="B13" s="11" t="n">
        <v>1.33</v>
      </c>
      <c r="C13" s="11" t="n">
        <v>1.18</v>
      </c>
      <c r="D13" s="11" t="n">
        <v>2.05</v>
      </c>
      <c r="E13" s="11" t="n">
        <v>1.89</v>
      </c>
    </row>
    <row r="14" spans="1:5">
      <c r="A14" s="3" t="s">
        <v>355</v>
      </c>
    </row>
    <row r="15" spans="1:5">
      <c r="A15" s="4" t="s">
        <v>353</v>
      </c>
      <c r="B15" s="11" t="n">
        <v>1.32</v>
      </c>
      <c r="C15" s="11" t="n">
        <v>1.17</v>
      </c>
      <c r="D15" s="11" t="n">
        <v>2.03</v>
      </c>
      <c r="E15" s="11" t="n">
        <v>1.85</v>
      </c>
    </row>
    <row r="16" spans="1:5">
      <c r="A16" s="4" t="s">
        <v>354</v>
      </c>
      <c r="B16" s="5" t="n">
        <v>0</v>
      </c>
      <c r="C16" s="5" t="n">
        <v>0</v>
      </c>
      <c r="D16" s="5" t="n">
        <v>0</v>
      </c>
      <c r="E16" s="11" t="n">
        <v>0.02</v>
      </c>
    </row>
    <row r="17" spans="1:5">
      <c r="A17" s="4" t="s">
        <v>50</v>
      </c>
      <c r="B17" s="10" t="n">
        <v>1.32</v>
      </c>
      <c r="C17" s="10" t="n">
        <v>1.17</v>
      </c>
      <c r="D17" s="10" t="n">
        <v>2.03</v>
      </c>
      <c r="E17" s="10" t="n">
        <v>1.87</v>
      </c>
    </row>
    <row r="18" spans="1:5">
      <c r="A18" s="4" t="s">
        <v>356</v>
      </c>
      <c r="B18" s="5" t="n">
        <v>0</v>
      </c>
      <c r="C18" s="5" t="n">
        <v>0</v>
      </c>
      <c r="D18" s="5" t="n">
        <v>0</v>
      </c>
      <c r="E18"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3</v>
      </c>
      <c r="B1" s="2" t="s">
        <v>2</v>
      </c>
      <c r="C1" s="2" t="s">
        <v>58</v>
      </c>
      <c r="D1" s="2" t="s">
        <v>29</v>
      </c>
    </row>
    <row r="2" spans="1:4">
      <c r="A2" s="3" t="s">
        <v>59</v>
      </c>
    </row>
    <row r="3" spans="1:4">
      <c r="A3" s="4" t="s">
        <v>104</v>
      </c>
      <c r="B3" s="8" t="n">
        <v>10.2</v>
      </c>
      <c r="C3" s="8" t="n">
        <v>12.8</v>
      </c>
      <c r="D3" s="8" t="n">
        <v>14.5</v>
      </c>
    </row>
    <row r="4" spans="1:4">
      <c r="A4" s="3" t="s">
        <v>95</v>
      </c>
    </row>
    <row r="5" spans="1:4">
      <c r="A5" s="4" t="s">
        <v>105</v>
      </c>
      <c r="B5" s="5" t="n">
        <v>200000000</v>
      </c>
      <c r="C5" s="5" t="n">
        <v>200000000</v>
      </c>
      <c r="D5" s="5" t="n">
        <v>200000000</v>
      </c>
    </row>
    <row r="6" spans="1:4">
      <c r="A6" s="4" t="s">
        <v>106</v>
      </c>
      <c r="B6" s="10" t="n">
        <v>0.75</v>
      </c>
      <c r="C6" s="10" t="n">
        <v>0.75</v>
      </c>
      <c r="D6" s="10" t="n">
        <v>0.75</v>
      </c>
    </row>
    <row r="7" spans="1:4">
      <c r="A7" s="4" t="s">
        <v>107</v>
      </c>
      <c r="B7" s="5" t="n">
        <v>102538000</v>
      </c>
      <c r="C7" s="5" t="n">
        <v>102538000</v>
      </c>
      <c r="D7" s="5" t="n">
        <v>102538000</v>
      </c>
    </row>
    <row r="8" spans="1:4">
      <c r="A8" s="4" t="s">
        <v>108</v>
      </c>
      <c r="B8" s="5" t="n">
        <v>88776000</v>
      </c>
      <c r="C8" s="5" t="n">
        <v>89317000</v>
      </c>
      <c r="D8" s="5" t="n">
        <v>90315000</v>
      </c>
    </row>
    <row r="9" spans="1:4">
      <c r="A9" s="4" t="s">
        <v>109</v>
      </c>
      <c r="B9" s="5" t="n">
        <v>13762000</v>
      </c>
      <c r="C9" s="5" t="n">
        <v>13221000</v>
      </c>
      <c r="D9" s="5" t="n">
        <v>1222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7</v>
      </c>
      <c r="B1" s="2" t="s">
        <v>358</v>
      </c>
      <c r="C1" s="2" t="s">
        <v>2</v>
      </c>
      <c r="D1" s="2" t="s">
        <v>29</v>
      </c>
    </row>
    <row r="2" spans="1:4">
      <c r="A2" s="3" t="s">
        <v>359</v>
      </c>
    </row>
    <row r="3" spans="1:4">
      <c r="A3" s="4" t="s">
        <v>360</v>
      </c>
      <c r="C3" s="8" t="n">
        <v>112.6</v>
      </c>
      <c r="D3" s="8" t="n">
        <v>106.3</v>
      </c>
    </row>
    <row r="4" spans="1:4">
      <c r="A4" s="4" t="s">
        <v>361</v>
      </c>
      <c r="C4" s="9" t="n">
        <v>-34.1</v>
      </c>
      <c r="D4" s="9" t="n">
        <v>-28.4</v>
      </c>
    </row>
    <row r="5" spans="1:4">
      <c r="A5" s="4" t="s">
        <v>362</v>
      </c>
      <c r="C5" s="5" t="n">
        <v>38</v>
      </c>
      <c r="D5" s="9" t="n">
        <v>34.7</v>
      </c>
    </row>
    <row r="6" spans="1:4">
      <c r="A6" s="4" t="s">
        <v>363</v>
      </c>
      <c r="C6" s="9" t="n">
        <v>-0.3</v>
      </c>
      <c r="D6" s="9" t="n">
        <v>-5.9</v>
      </c>
    </row>
    <row r="7" spans="1:4">
      <c r="A7" s="4" t="s">
        <v>364</v>
      </c>
      <c r="C7" s="5" t="n">
        <v>1</v>
      </c>
      <c r="D7" s="9" t="n">
        <v>0.8</v>
      </c>
    </row>
    <row r="8" spans="1:4">
      <c r="A8" s="4" t="s">
        <v>365</v>
      </c>
      <c r="C8" s="5" t="n">
        <v>0</v>
      </c>
      <c r="D8" s="9" t="n">
        <v>6.4</v>
      </c>
    </row>
    <row r="9" spans="1:4">
      <c r="A9" s="4" t="s">
        <v>94</v>
      </c>
      <c r="C9" s="9" t="n">
        <v>-1.7</v>
      </c>
      <c r="D9" s="5" t="n">
        <v>0</v>
      </c>
    </row>
    <row r="10" spans="1:4">
      <c r="A10" s="4" t="s">
        <v>366</v>
      </c>
      <c r="C10" s="9" t="n">
        <v>115.5</v>
      </c>
      <c r="D10" s="9" t="n">
        <v>113.9</v>
      </c>
    </row>
    <row r="11" spans="1:4">
      <c r="A11" s="3" t="s">
        <v>367</v>
      </c>
    </row>
    <row r="12" spans="1:4">
      <c r="A12" s="4" t="s">
        <v>360</v>
      </c>
      <c r="C12" s="9" t="n">
        <v>90.59999999999999</v>
      </c>
      <c r="D12" s="9" t="n">
        <v>78.3</v>
      </c>
    </row>
    <row r="13" spans="1:4">
      <c r="A13" s="4" t="s">
        <v>368</v>
      </c>
      <c r="C13" s="5" t="n">
        <v>26</v>
      </c>
      <c r="D13" s="9" t="n">
        <v>19.5</v>
      </c>
    </row>
    <row r="14" spans="1:4">
      <c r="A14" s="4" t="s">
        <v>369</v>
      </c>
      <c r="C14" s="9" t="n">
        <v>-14.5</v>
      </c>
      <c r="D14" s="9" t="n">
        <v>-13.7</v>
      </c>
    </row>
    <row r="15" spans="1:4">
      <c r="A15" s="4" t="s">
        <v>364</v>
      </c>
      <c r="C15" s="9" t="n">
        <v>0.3</v>
      </c>
      <c r="D15" s="9" t="n">
        <v>0.2</v>
      </c>
    </row>
    <row r="16" spans="1:4">
      <c r="A16" s="4" t="s">
        <v>365</v>
      </c>
      <c r="C16" s="5" t="n">
        <v>0</v>
      </c>
      <c r="D16" s="5" t="n">
        <v>2</v>
      </c>
    </row>
    <row r="17" spans="1:4">
      <c r="A17" s="4" t="s">
        <v>366</v>
      </c>
      <c r="C17" s="8" t="n">
        <v>102.4</v>
      </c>
      <c r="D17" s="8" t="n">
        <v>86.3</v>
      </c>
    </row>
    <row r="18" spans="1:4">
      <c r="A18" s="4" t="s">
        <v>370</v>
      </c>
    </row>
    <row r="19" spans="1:4">
      <c r="A19" s="3" t="s">
        <v>371</v>
      </c>
    </row>
    <row r="20" spans="1:4">
      <c r="A20" s="4" t="s">
        <v>372</v>
      </c>
      <c r="B20" s="8" t="n">
        <v>2.7</v>
      </c>
    </row>
    <row r="21" spans="1:4">
      <c r="A21" s="4" t="s">
        <v>373</v>
      </c>
    </row>
    <row r="22" spans="1:4">
      <c r="A22" s="3" t="s">
        <v>371</v>
      </c>
    </row>
    <row r="23" spans="1:4">
      <c r="A23" s="4" t="s">
        <v>374</v>
      </c>
      <c r="B23" s="8" t="n">
        <v>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5</v>
      </c>
      <c r="B1" s="2" t="s">
        <v>1</v>
      </c>
    </row>
    <row r="2" spans="1:3">
      <c r="B2" s="2" t="s">
        <v>2</v>
      </c>
      <c r="C2" s="2" t="s">
        <v>29</v>
      </c>
    </row>
    <row r="3" spans="1:3">
      <c r="A3" s="3" t="s">
        <v>376</v>
      </c>
    </row>
    <row r="4" spans="1:3">
      <c r="A4" s="4" t="s">
        <v>377</v>
      </c>
      <c r="B4" s="8" t="n">
        <v>413.8</v>
      </c>
      <c r="C4" s="8" t="n">
        <v>298.7</v>
      </c>
    </row>
    <row r="5" spans="1:3">
      <c r="A5" s="4" t="s">
        <v>365</v>
      </c>
      <c r="B5" s="5" t="n">
        <v>0</v>
      </c>
      <c r="C5" s="9" t="n">
        <v>94.8</v>
      </c>
    </row>
    <row r="6" spans="1:3">
      <c r="A6" s="4" t="s">
        <v>378</v>
      </c>
      <c r="B6" s="5" t="n">
        <v>0</v>
      </c>
      <c r="C6" s="5" t="n">
        <v>0</v>
      </c>
    </row>
    <row r="7" spans="1:3">
      <c r="A7" s="4" t="s">
        <v>379</v>
      </c>
      <c r="B7" s="9" t="n">
        <v>3.8</v>
      </c>
      <c r="C7" s="9" t="n">
        <v>-0.4</v>
      </c>
    </row>
    <row r="8" spans="1:3">
      <c r="A8" s="4" t="s">
        <v>380</v>
      </c>
      <c r="B8" s="9" t="n">
        <v>417.6</v>
      </c>
      <c r="C8" s="9" t="n">
        <v>393.1</v>
      </c>
    </row>
    <row r="9" spans="1:3">
      <c r="A9" s="4" t="s">
        <v>381</v>
      </c>
    </row>
    <row r="10" spans="1:3">
      <c r="A10" s="3" t="s">
        <v>376</v>
      </c>
    </row>
    <row r="11" spans="1:3">
      <c r="A11" s="4" t="s">
        <v>377</v>
      </c>
      <c r="B11" s="9" t="n">
        <v>25.1</v>
      </c>
      <c r="C11" s="9" t="n">
        <v>26.2</v>
      </c>
    </row>
    <row r="12" spans="1:3">
      <c r="A12" s="4" t="s">
        <v>365</v>
      </c>
      <c r="B12" s="5" t="n">
        <v>0</v>
      </c>
      <c r="C12" s="5" t="n">
        <v>0</v>
      </c>
    </row>
    <row r="13" spans="1:3">
      <c r="A13" s="4" t="s">
        <v>378</v>
      </c>
      <c r="B13" s="5" t="n">
        <v>0</v>
      </c>
      <c r="C13" s="5" t="n">
        <v>0</v>
      </c>
    </row>
    <row r="14" spans="1:3">
      <c r="A14" s="4" t="s">
        <v>379</v>
      </c>
      <c r="B14" s="9" t="n">
        <v>0.8</v>
      </c>
      <c r="C14" s="9" t="n">
        <v>-0.1</v>
      </c>
    </row>
    <row r="15" spans="1:3">
      <c r="A15" s="4" t="s">
        <v>380</v>
      </c>
      <c r="B15" s="9" t="n">
        <v>25.9</v>
      </c>
      <c r="C15" s="9" t="n">
        <v>26.1</v>
      </c>
    </row>
    <row r="16" spans="1:3">
      <c r="A16" s="4" t="s">
        <v>251</v>
      </c>
    </row>
    <row r="17" spans="1:3">
      <c r="A17" s="3" t="s">
        <v>376</v>
      </c>
    </row>
    <row r="18" spans="1:3">
      <c r="A18" s="4" t="s">
        <v>377</v>
      </c>
      <c r="B18" s="9" t="n">
        <v>2.2</v>
      </c>
      <c r="C18" s="5" t="n">
        <v>0</v>
      </c>
    </row>
    <row r="19" spans="1:3">
      <c r="A19" s="4" t="s">
        <v>365</v>
      </c>
      <c r="B19" s="5" t="n">
        <v>0</v>
      </c>
      <c r="C19" s="9" t="n">
        <v>12.2</v>
      </c>
    </row>
    <row r="20" spans="1:3">
      <c r="A20" s="4" t="s">
        <v>378</v>
      </c>
      <c r="B20" s="5" t="n">
        <v>0</v>
      </c>
      <c r="C20" s="5" t="n">
        <v>0</v>
      </c>
    </row>
    <row r="21" spans="1:3">
      <c r="A21" s="4" t="s">
        <v>379</v>
      </c>
      <c r="B21" s="5" t="n">
        <v>0</v>
      </c>
      <c r="C21" s="5" t="n">
        <v>0</v>
      </c>
    </row>
    <row r="22" spans="1:3">
      <c r="A22" s="4" t="s">
        <v>380</v>
      </c>
      <c r="B22" s="9" t="n">
        <v>2.2</v>
      </c>
      <c r="C22" s="9" t="n">
        <v>12.2</v>
      </c>
    </row>
    <row r="23" spans="1:3">
      <c r="A23" s="4" t="s">
        <v>248</v>
      </c>
    </row>
    <row r="24" spans="1:3">
      <c r="A24" s="3" t="s">
        <v>376</v>
      </c>
    </row>
    <row r="25" spans="1:3">
      <c r="A25" s="4" t="s">
        <v>377</v>
      </c>
      <c r="B25" s="9" t="n">
        <v>386.5</v>
      </c>
      <c r="C25" s="9" t="n">
        <v>272.5</v>
      </c>
    </row>
    <row r="26" spans="1:3">
      <c r="A26" s="4" t="s">
        <v>365</v>
      </c>
      <c r="B26" s="5" t="n">
        <v>0</v>
      </c>
      <c r="C26" s="9" t="n">
        <v>82.59999999999999</v>
      </c>
    </row>
    <row r="27" spans="1:3">
      <c r="A27" s="4" t="s">
        <v>378</v>
      </c>
      <c r="B27" s="5" t="n">
        <v>0</v>
      </c>
      <c r="C27" s="5" t="n">
        <v>0</v>
      </c>
    </row>
    <row r="28" spans="1:3">
      <c r="A28" s="4" t="s">
        <v>379</v>
      </c>
      <c r="B28" s="5" t="n">
        <v>3</v>
      </c>
      <c r="C28" s="9" t="n">
        <v>-0.3</v>
      </c>
    </row>
    <row r="29" spans="1:3">
      <c r="A29" s="4" t="s">
        <v>380</v>
      </c>
      <c r="B29" s="8" t="n">
        <v>389.5</v>
      </c>
      <c r="C29" s="8" t="n">
        <v>35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28</v>
      </c>
      <c r="D1" s="2" t="s">
        <v>1</v>
      </c>
    </row>
    <row r="2" spans="1:6">
      <c r="B2" s="2" t="s">
        <v>2</v>
      </c>
      <c r="C2" s="2" t="s">
        <v>29</v>
      </c>
      <c r="D2" s="2" t="s">
        <v>2</v>
      </c>
      <c r="E2" s="2" t="s">
        <v>29</v>
      </c>
      <c r="F2" s="2" t="s">
        <v>58</v>
      </c>
    </row>
    <row r="3" spans="1:6">
      <c r="A3" s="3" t="s">
        <v>383</v>
      </c>
    </row>
    <row r="4" spans="1:6">
      <c r="A4" s="4" t="s">
        <v>384</v>
      </c>
      <c r="B4" s="8" t="n">
        <v>411.8</v>
      </c>
      <c r="C4" s="8" t="n">
        <v>377.3</v>
      </c>
      <c r="D4" s="8" t="n">
        <v>411.8</v>
      </c>
      <c r="E4" s="8" t="n">
        <v>377.3</v>
      </c>
      <c r="F4" s="8" t="n">
        <v>410.6</v>
      </c>
    </row>
    <row r="5" spans="1:6">
      <c r="A5" s="4" t="s">
        <v>385</v>
      </c>
      <c r="B5" s="9" t="n">
        <v>-250.1</v>
      </c>
      <c r="C5" s="9" t="n">
        <v>-242.3</v>
      </c>
      <c r="D5" s="9" t="n">
        <v>-250.1</v>
      </c>
      <c r="E5" s="9" t="n">
        <v>-242.3</v>
      </c>
      <c r="F5" s="9" t="n">
        <v>-245.8</v>
      </c>
    </row>
    <row r="6" spans="1:6">
      <c r="A6" s="4" t="s">
        <v>386</v>
      </c>
      <c r="B6" s="9" t="n">
        <v>2.1</v>
      </c>
      <c r="C6" s="9" t="n">
        <v>1.6</v>
      </c>
      <c r="D6" s="9" t="n">
        <v>4.1</v>
      </c>
      <c r="E6" s="5" t="n">
        <v>3</v>
      </c>
    </row>
    <row r="7" spans="1:6">
      <c r="A7" s="4" t="s">
        <v>387</v>
      </c>
    </row>
    <row r="8" spans="1:6">
      <c r="A8" s="3" t="s">
        <v>383</v>
      </c>
    </row>
    <row r="9" spans="1:6">
      <c r="A9" s="4" t="s">
        <v>384</v>
      </c>
      <c r="B9" s="9" t="n">
        <v>301.2</v>
      </c>
      <c r="C9" s="9" t="n">
        <v>281.8</v>
      </c>
      <c r="D9" s="9" t="n">
        <v>301.2</v>
      </c>
      <c r="E9" s="9" t="n">
        <v>281.8</v>
      </c>
      <c r="F9" s="9" t="n">
        <v>300.1</v>
      </c>
    </row>
    <row r="10" spans="1:6">
      <c r="A10" s="4" t="s">
        <v>385</v>
      </c>
      <c r="B10" s="9" t="n">
        <v>-234.6</v>
      </c>
      <c r="C10" s="9" t="n">
        <v>-228.3</v>
      </c>
      <c r="D10" s="9" t="n">
        <v>-234.6</v>
      </c>
      <c r="E10" s="9" t="n">
        <v>-228.3</v>
      </c>
      <c r="F10" s="9" t="n">
        <v>-231.1</v>
      </c>
    </row>
    <row r="11" spans="1:6">
      <c r="A11" s="4" t="s">
        <v>388</v>
      </c>
    </row>
    <row r="12" spans="1:6">
      <c r="A12" s="3" t="s">
        <v>383</v>
      </c>
    </row>
    <row r="13" spans="1:6">
      <c r="A13" s="4" t="s">
        <v>384</v>
      </c>
      <c r="B13" s="9" t="n">
        <v>88.3</v>
      </c>
      <c r="C13" s="9" t="n">
        <v>76.09999999999999</v>
      </c>
      <c r="D13" s="9" t="n">
        <v>88.3</v>
      </c>
      <c r="E13" s="9" t="n">
        <v>76.09999999999999</v>
      </c>
      <c r="F13" s="9" t="n">
        <v>88.09999999999999</v>
      </c>
    </row>
    <row r="14" spans="1:6">
      <c r="A14" s="4" t="s">
        <v>385</v>
      </c>
      <c r="B14" s="5" t="n">
        <v>0</v>
      </c>
      <c r="C14" s="5" t="n">
        <v>0</v>
      </c>
      <c r="D14" s="5" t="n">
        <v>0</v>
      </c>
      <c r="E14" s="5" t="n">
        <v>0</v>
      </c>
      <c r="F14" s="5" t="n">
        <v>0</v>
      </c>
    </row>
    <row r="15" spans="1:6">
      <c r="A15" s="4" t="s">
        <v>389</v>
      </c>
    </row>
    <row r="16" spans="1:6">
      <c r="A16" s="3" t="s">
        <v>383</v>
      </c>
    </row>
    <row r="17" spans="1:6">
      <c r="A17" s="4" t="s">
        <v>384</v>
      </c>
      <c r="B17" s="9" t="n">
        <v>22.3</v>
      </c>
      <c r="C17" s="9" t="n">
        <v>19.4</v>
      </c>
      <c r="D17" s="9" t="n">
        <v>22.3</v>
      </c>
      <c r="E17" s="9" t="n">
        <v>19.4</v>
      </c>
      <c r="F17" s="9" t="n">
        <v>22.4</v>
      </c>
    </row>
    <row r="18" spans="1:6">
      <c r="A18" s="4" t="s">
        <v>385</v>
      </c>
      <c r="B18" s="8" t="n">
        <v>-15.5</v>
      </c>
      <c r="C18" s="7" t="n">
        <v>-14</v>
      </c>
      <c r="D18" s="8" t="n">
        <v>-15.5</v>
      </c>
      <c r="E18" s="7" t="n">
        <v>-14</v>
      </c>
      <c r="F18" s="8" t="n">
        <v>-1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390</v>
      </c>
      <c r="B1" s="2" t="s">
        <v>28</v>
      </c>
      <c r="D1" s="2" t="s">
        <v>1</v>
      </c>
    </row>
    <row r="2" spans="1:6">
      <c r="B2" s="2" t="s">
        <v>2</v>
      </c>
      <c r="C2" s="2" t="s">
        <v>29</v>
      </c>
      <c r="D2" s="2" t="s">
        <v>2</v>
      </c>
      <c r="E2" s="2" t="s">
        <v>29</v>
      </c>
      <c r="F2" s="2" t="s">
        <v>58</v>
      </c>
    </row>
    <row r="3" spans="1:6">
      <c r="A3" s="3" t="s">
        <v>391</v>
      </c>
    </row>
    <row r="4" spans="1:6">
      <c r="A4" s="4" t="s">
        <v>31</v>
      </c>
      <c r="B4" s="7" t="n">
        <v>1352</v>
      </c>
      <c r="C4" s="8" t="n">
        <v>1242.2</v>
      </c>
      <c r="D4" s="8" t="n">
        <v>2512.3</v>
      </c>
      <c r="E4" s="8" t="n">
        <v>2312.5</v>
      </c>
    </row>
    <row r="5" spans="1:6">
      <c r="A5" s="4" t="s">
        <v>392</v>
      </c>
      <c r="B5" s="9" t="n">
        <v>168.6</v>
      </c>
      <c r="C5" s="9" t="n">
        <v>161.9</v>
      </c>
      <c r="D5" s="9" t="n">
        <v>257.6</v>
      </c>
      <c r="E5" s="9" t="n">
        <v>257.9</v>
      </c>
    </row>
    <row r="6" spans="1:6">
      <c r="A6" s="4" t="s">
        <v>86</v>
      </c>
      <c r="B6" s="9" t="n">
        <v>3383.7</v>
      </c>
      <c r="C6" s="9" t="n">
        <v>3243.6</v>
      </c>
      <c r="D6" s="9" t="n">
        <v>3383.7</v>
      </c>
      <c r="E6" s="9" t="n">
        <v>3243.6</v>
      </c>
      <c r="F6" s="8" t="n">
        <v>3284.7</v>
      </c>
    </row>
    <row r="7" spans="1:6">
      <c r="A7" s="4" t="s">
        <v>393</v>
      </c>
      <c r="B7" s="9" t="n">
        <v>6.3</v>
      </c>
      <c r="C7" s="9" t="n">
        <v>14.2</v>
      </c>
      <c r="D7" s="9" t="n">
        <v>6.3</v>
      </c>
      <c r="E7" s="9" t="n">
        <v>14.2</v>
      </c>
      <c r="F7" s="9" t="n">
        <v>13.2</v>
      </c>
    </row>
    <row r="8" spans="1:6">
      <c r="A8" s="4" t="s">
        <v>381</v>
      </c>
    </row>
    <row r="9" spans="1:6">
      <c r="A9" s="3" t="s">
        <v>391</v>
      </c>
    </row>
    <row r="10" spans="1:6">
      <c r="A10" s="4" t="s">
        <v>31</v>
      </c>
      <c r="B10" s="9" t="n">
        <v>766.2</v>
      </c>
      <c r="C10" s="9" t="n">
        <v>719.7</v>
      </c>
      <c r="D10" s="5" t="n">
        <v>1398</v>
      </c>
      <c r="E10" s="9" t="n">
        <v>1315.2</v>
      </c>
    </row>
    <row r="11" spans="1:6">
      <c r="A11" s="4" t="s">
        <v>392</v>
      </c>
      <c r="B11" s="9" t="n">
        <v>148.2</v>
      </c>
      <c r="C11" s="5" t="n">
        <v>139</v>
      </c>
      <c r="D11" s="9" t="n">
        <v>236.7</v>
      </c>
      <c r="E11" s="9" t="n">
        <v>217.3</v>
      </c>
    </row>
    <row r="12" spans="1:6">
      <c r="A12" s="4" t="s">
        <v>86</v>
      </c>
      <c r="B12" s="9" t="n">
        <v>1220.2</v>
      </c>
      <c r="C12" s="9" t="n">
        <v>1090.2</v>
      </c>
      <c r="D12" s="9" t="n">
        <v>1220.2</v>
      </c>
      <c r="E12" s="9" t="n">
        <v>1090.2</v>
      </c>
      <c r="F12" s="9" t="n">
        <v>1079.5</v>
      </c>
    </row>
    <row r="13" spans="1:6">
      <c r="A13" s="4" t="s">
        <v>251</v>
      </c>
    </row>
    <row r="14" spans="1:6">
      <c r="A14" s="3" t="s">
        <v>391</v>
      </c>
    </row>
    <row r="15" spans="1:6">
      <c r="A15" s="4" t="s">
        <v>31</v>
      </c>
      <c r="B15" s="9" t="n">
        <v>412.1</v>
      </c>
      <c r="C15" s="9" t="n">
        <v>368.1</v>
      </c>
      <c r="D15" s="9" t="n">
        <v>794.8</v>
      </c>
      <c r="E15" s="9" t="n">
        <v>704.9</v>
      </c>
    </row>
    <row r="16" spans="1:6">
      <c r="A16" s="4" t="s">
        <v>392</v>
      </c>
      <c r="B16" s="9" t="n">
        <v>24.7</v>
      </c>
      <c r="C16" s="9" t="n">
        <v>22.7</v>
      </c>
      <c r="D16" s="9" t="n">
        <v>27.9</v>
      </c>
      <c r="E16" s="9" t="n">
        <v>39.1</v>
      </c>
    </row>
    <row r="17" spans="1:6">
      <c r="A17" s="4" t="s">
        <v>86</v>
      </c>
      <c r="B17" s="9" t="n">
        <v>433.8</v>
      </c>
      <c r="C17" s="9" t="n">
        <v>397.9</v>
      </c>
      <c r="D17" s="9" t="n">
        <v>433.8</v>
      </c>
      <c r="E17" s="9" t="n">
        <v>397.9</v>
      </c>
      <c r="F17" s="9" t="n">
        <v>425.2</v>
      </c>
    </row>
    <row r="18" spans="1:6">
      <c r="A18" s="4" t="s">
        <v>394</v>
      </c>
    </row>
    <row r="19" spans="1:6">
      <c r="A19" s="3" t="s">
        <v>391</v>
      </c>
    </row>
    <row r="20" spans="1:6">
      <c r="A20" s="4" t="s">
        <v>31</v>
      </c>
      <c r="B20" s="9" t="n">
        <v>1101.5</v>
      </c>
      <c r="C20" s="9" t="n">
        <v>1012.4</v>
      </c>
      <c r="D20" s="9" t="n">
        <v>2026.2</v>
      </c>
      <c r="E20" s="9" t="n">
        <v>1864.4</v>
      </c>
    </row>
    <row r="21" spans="1:6">
      <c r="A21" s="4" t="s">
        <v>392</v>
      </c>
      <c r="B21" s="9" t="n">
        <v>172.9</v>
      </c>
      <c r="C21" s="9" t="n">
        <v>161.7</v>
      </c>
      <c r="D21" s="9" t="n">
        <v>264.6</v>
      </c>
      <c r="E21" s="9" t="n">
        <v>256.4</v>
      </c>
    </row>
    <row r="22" spans="1:6">
      <c r="A22" s="4" t="s">
        <v>86</v>
      </c>
      <c r="B22" s="5" t="n">
        <v>1654</v>
      </c>
      <c r="C22" s="9" t="n">
        <v>1488.1</v>
      </c>
      <c r="D22" s="5" t="n">
        <v>1654</v>
      </c>
      <c r="E22" s="9" t="n">
        <v>1488.1</v>
      </c>
      <c r="F22" s="9" t="n">
        <v>1504.7</v>
      </c>
    </row>
    <row r="23" spans="1:6">
      <c r="A23" s="4" t="s">
        <v>248</v>
      </c>
    </row>
    <row r="24" spans="1:6">
      <c r="A24" s="3" t="s">
        <v>391</v>
      </c>
    </row>
    <row r="25" spans="1:6">
      <c r="A25" s="4" t="s">
        <v>31</v>
      </c>
      <c r="B25" s="9" t="n">
        <v>250.5</v>
      </c>
      <c r="C25" s="9" t="n">
        <v>229.8</v>
      </c>
      <c r="D25" s="9" t="n">
        <v>486.1</v>
      </c>
      <c r="E25" s="9" t="n">
        <v>448.1</v>
      </c>
    </row>
    <row r="26" spans="1:6">
      <c r="A26" s="4" t="s">
        <v>392</v>
      </c>
      <c r="B26" s="9" t="n">
        <v>18.5</v>
      </c>
      <c r="C26" s="9" t="n">
        <v>24.1</v>
      </c>
      <c r="D26" s="9" t="n">
        <v>36.8</v>
      </c>
      <c r="E26" s="9" t="n">
        <v>44.2</v>
      </c>
    </row>
    <row r="27" spans="1:6">
      <c r="A27" s="4" t="s">
        <v>86</v>
      </c>
      <c r="B27" s="9" t="n">
        <v>951.3</v>
      </c>
      <c r="C27" s="9" t="n">
        <v>838.6</v>
      </c>
      <c r="D27" s="9" t="n">
        <v>951.3</v>
      </c>
      <c r="E27" s="9" t="n">
        <v>838.6</v>
      </c>
      <c r="F27" s="9" t="n">
        <v>947.5</v>
      </c>
    </row>
    <row r="28" spans="1:6">
      <c r="A28" s="4" t="s">
        <v>395</v>
      </c>
    </row>
    <row r="29" spans="1:6">
      <c r="A29" s="3" t="s">
        <v>391</v>
      </c>
    </row>
    <row r="30" spans="1:6">
      <c r="A30" s="4" t="s">
        <v>31</v>
      </c>
      <c r="B30" s="5" t="n">
        <v>0</v>
      </c>
      <c r="C30" s="5" t="n">
        <v>0</v>
      </c>
      <c r="D30" s="5" t="n">
        <v>0</v>
      </c>
      <c r="E30" s="5" t="n">
        <v>0</v>
      </c>
    </row>
    <row r="31" spans="1:6">
      <c r="A31" s="4" t="s">
        <v>392</v>
      </c>
      <c r="B31" s="9" t="n">
        <v>-2.4</v>
      </c>
      <c r="C31" s="9" t="n">
        <v>-3.7</v>
      </c>
      <c r="D31" s="9" t="n">
        <v>-4.7</v>
      </c>
      <c r="E31" s="9" t="n">
        <v>-7.4</v>
      </c>
    </row>
    <row r="32" spans="1:6">
      <c r="A32" s="4" t="s">
        <v>396</v>
      </c>
    </row>
    <row r="33" spans="1:6">
      <c r="A33" s="3" t="s">
        <v>391</v>
      </c>
    </row>
    <row r="34" spans="1:6">
      <c r="A34" s="4" t="s">
        <v>31</v>
      </c>
      <c r="B34" s="5" t="n">
        <v>0</v>
      </c>
      <c r="C34" s="5" t="n">
        <v>0</v>
      </c>
      <c r="D34" s="5" t="n">
        <v>0</v>
      </c>
      <c r="E34" s="5" t="n">
        <v>0</v>
      </c>
    </row>
    <row r="35" spans="1:6">
      <c r="A35" s="4" t="s">
        <v>392</v>
      </c>
      <c r="B35" s="9" t="n">
        <v>-20.4</v>
      </c>
      <c r="C35" s="9" t="n">
        <v>-20.2</v>
      </c>
      <c r="D35" s="9" t="n">
        <v>-39.1</v>
      </c>
      <c r="E35" s="9" t="n">
        <v>-35.3</v>
      </c>
    </row>
    <row r="36" spans="1:6">
      <c r="A36" s="4" t="s">
        <v>86</v>
      </c>
      <c r="B36" s="9" t="n">
        <v>778.4</v>
      </c>
      <c r="C36" s="9" t="n">
        <v>916.9</v>
      </c>
      <c r="D36" s="9" t="n">
        <v>778.4</v>
      </c>
      <c r="E36" s="9" t="n">
        <v>916.9</v>
      </c>
      <c r="F36" s="9" t="n">
        <v>832.5</v>
      </c>
    </row>
    <row r="37" spans="1:6">
      <c r="A37" s="4" t="s">
        <v>397</v>
      </c>
    </row>
    <row r="38" spans="1:6">
      <c r="A38" s="3" t="s">
        <v>391</v>
      </c>
    </row>
    <row r="39" spans="1:6">
      <c r="A39" s="4" t="s">
        <v>31</v>
      </c>
      <c r="B39" s="5" t="n">
        <v>1352</v>
      </c>
      <c r="C39" s="9" t="n">
        <v>1242.2</v>
      </c>
      <c r="D39" s="9" t="n">
        <v>2512.3</v>
      </c>
      <c r="E39" s="9" t="n">
        <v>2312.5</v>
      </c>
    </row>
    <row r="40" spans="1:6">
      <c r="A40" s="4" t="s">
        <v>392</v>
      </c>
      <c r="B40" s="9" t="n">
        <v>168.6</v>
      </c>
      <c r="C40" s="9" t="n">
        <v>161.9</v>
      </c>
      <c r="D40" s="9" t="n">
        <v>257.6</v>
      </c>
      <c r="E40" s="9" t="n">
        <v>257.9</v>
      </c>
    </row>
    <row r="41" spans="1:6">
      <c r="A41" s="4" t="s">
        <v>86</v>
      </c>
      <c r="B41" s="9" t="n">
        <v>3383.7</v>
      </c>
      <c r="C41" s="9" t="n">
        <v>3243.6</v>
      </c>
      <c r="D41" s="9" t="n">
        <v>3383.7</v>
      </c>
      <c r="E41" s="9" t="n">
        <v>3243.6</v>
      </c>
      <c r="F41" s="8" t="n">
        <v>3284.7</v>
      </c>
    </row>
    <row r="42" spans="1:6">
      <c r="A42" s="4" t="s">
        <v>398</v>
      </c>
    </row>
    <row r="43" spans="1:6">
      <c r="A43" s="3" t="s">
        <v>391</v>
      </c>
    </row>
    <row r="44" spans="1:6">
      <c r="A44" s="4" t="s">
        <v>31</v>
      </c>
      <c r="B44" s="9" t="n">
        <v>-76.8</v>
      </c>
      <c r="C44" s="9" t="n">
        <v>-75.40000000000001</v>
      </c>
      <c r="D44" s="9" t="n">
        <v>-166.6</v>
      </c>
      <c r="E44" s="9" t="n">
        <v>-155.7</v>
      </c>
    </row>
    <row r="45" spans="1:6">
      <c r="A45" s="4" t="s">
        <v>392</v>
      </c>
      <c r="B45" s="7" t="n">
        <v>0</v>
      </c>
      <c r="C45" s="7" t="n">
        <v>0</v>
      </c>
      <c r="D45" s="7" t="n">
        <v>0</v>
      </c>
      <c r="E4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99</v>
      </c>
      <c r="B1" s="2" t="s">
        <v>28</v>
      </c>
      <c r="F1" s="2" t="s">
        <v>1</v>
      </c>
    </row>
    <row r="2" spans="1:9">
      <c r="B2" s="2" t="s">
        <v>2</v>
      </c>
      <c r="D2" s="2" t="s">
        <v>29</v>
      </c>
      <c r="F2" s="2" t="s">
        <v>2</v>
      </c>
      <c r="H2" s="2" t="s">
        <v>29</v>
      </c>
    </row>
    <row r="3" spans="1:9">
      <c r="A3" s="3" t="s">
        <v>172</v>
      </c>
    </row>
    <row r="4" spans="1:9">
      <c r="A4" s="4" t="s">
        <v>46</v>
      </c>
      <c r="B4" s="8" t="n">
        <v>119.4</v>
      </c>
      <c r="D4" s="8" t="n">
        <v>108.1</v>
      </c>
      <c r="F4" s="8" t="n">
        <v>184.3</v>
      </c>
      <c r="H4" s="8" t="n">
        <v>172.9</v>
      </c>
    </row>
    <row r="5" spans="1:9">
      <c r="A5" s="4" t="s">
        <v>400</v>
      </c>
      <c r="B5" s="5" t="n">
        <v>4</v>
      </c>
      <c r="D5" s="9" t="n">
        <v>-0.9</v>
      </c>
      <c r="F5" s="9" t="n">
        <v>11.4</v>
      </c>
      <c r="H5" s="9" t="n">
        <v>9.5</v>
      </c>
    </row>
    <row r="6" spans="1:9">
      <c r="A6" s="4" t="s">
        <v>401</v>
      </c>
      <c r="B6" s="9" t="n">
        <v>-0.1</v>
      </c>
      <c r="D6" s="9" t="n">
        <v>-0.1</v>
      </c>
      <c r="F6" s="9" t="n">
        <v>-0.2</v>
      </c>
      <c r="H6" s="9" t="n">
        <v>-0.2</v>
      </c>
    </row>
    <row r="7" spans="1:9">
      <c r="A7" s="4" t="s">
        <v>402</v>
      </c>
      <c r="B7" s="9" t="n">
        <v>2.1</v>
      </c>
      <c r="D7" s="9" t="n">
        <v>2.7</v>
      </c>
      <c r="F7" s="9" t="n">
        <v>4.2</v>
      </c>
      <c r="H7" s="9" t="n">
        <v>5.2</v>
      </c>
    </row>
    <row r="8" spans="1:9">
      <c r="A8" s="4" t="s">
        <v>403</v>
      </c>
      <c r="B8" s="9" t="n">
        <v>-2.3</v>
      </c>
      <c r="D8" s="9" t="n">
        <v>0.9</v>
      </c>
      <c r="F8" s="9" t="n">
        <v>-4.5</v>
      </c>
      <c r="H8" s="9" t="n">
        <v>-3.7</v>
      </c>
    </row>
    <row r="9" spans="1:9">
      <c r="A9" s="4" t="s">
        <v>404</v>
      </c>
      <c r="B9" s="9" t="n">
        <v>3.7</v>
      </c>
      <c r="D9" s="9" t="n">
        <v>2.6</v>
      </c>
      <c r="F9" s="9" t="n">
        <v>10.9</v>
      </c>
      <c r="H9" s="9" t="n">
        <v>10.8</v>
      </c>
    </row>
    <row r="10" spans="1:9">
      <c r="A10" s="4" t="s">
        <v>55</v>
      </c>
      <c r="B10" s="9" t="n">
        <v>123.1</v>
      </c>
      <c r="D10" s="9" t="n">
        <v>110.7</v>
      </c>
      <c r="F10" s="9" t="n">
        <v>195.2</v>
      </c>
      <c r="H10" s="9" t="n">
        <v>183.7</v>
      </c>
    </row>
    <row r="11" spans="1:9">
      <c r="A11" s="3" t="s">
        <v>405</v>
      </c>
    </row>
    <row r="12" spans="1:9">
      <c r="A12" s="4" t="s">
        <v>406</v>
      </c>
      <c r="B12" s="9" t="n">
        <v>-427.4</v>
      </c>
      <c r="D12" s="9" t="n">
        <v>-465.9</v>
      </c>
      <c r="F12" s="9" t="n">
        <v>-434.6</v>
      </c>
      <c r="H12" s="9" t="n">
        <v>-474.1</v>
      </c>
    </row>
    <row r="13" spans="1:9">
      <c r="A13" s="3" t="s">
        <v>407</v>
      </c>
    </row>
    <row r="14" spans="1:9">
      <c r="A14" s="4" t="s">
        <v>408</v>
      </c>
      <c r="B14" s="9" t="n">
        <v>2.3</v>
      </c>
      <c r="C14" s="4" t="s">
        <v>409</v>
      </c>
      <c r="D14" s="5" t="n">
        <v>0</v>
      </c>
      <c r="E14" s="4" t="s">
        <v>410</v>
      </c>
      <c r="F14" s="9" t="n">
        <v>7.9</v>
      </c>
      <c r="G14" s="4" t="s">
        <v>411</v>
      </c>
      <c r="H14" s="5" t="n">
        <v>7</v>
      </c>
      <c r="I14" s="4" t="s">
        <v>412</v>
      </c>
    </row>
    <row r="15" spans="1:9">
      <c r="A15" s="4" t="s">
        <v>413</v>
      </c>
      <c r="B15" s="9" t="n">
        <v>1.4</v>
      </c>
      <c r="C15" s="4" t="s">
        <v>414</v>
      </c>
      <c r="D15" s="9" t="n">
        <v>2.6</v>
      </c>
      <c r="E15" s="4" t="s">
        <v>415</v>
      </c>
      <c r="F15" s="5" t="n">
        <v>3</v>
      </c>
      <c r="G15" s="4" t="s">
        <v>416</v>
      </c>
      <c r="H15" s="9" t="n">
        <v>3.8</v>
      </c>
      <c r="I15" s="4" t="s">
        <v>417</v>
      </c>
    </row>
    <row r="16" spans="1:9">
      <c r="A16" s="4" t="s">
        <v>418</v>
      </c>
      <c r="B16" s="9" t="n">
        <v>3.7</v>
      </c>
      <c r="D16" s="9" t="n">
        <v>2.6</v>
      </c>
      <c r="F16" s="9" t="n">
        <v>10.9</v>
      </c>
      <c r="H16" s="9" t="n">
        <v>10.8</v>
      </c>
    </row>
    <row r="17" spans="1:9">
      <c r="A17" s="4" t="s">
        <v>419</v>
      </c>
      <c r="B17" s="9" t="n">
        <v>-423.7</v>
      </c>
      <c r="D17" s="9" t="n">
        <v>-463.3</v>
      </c>
      <c r="F17" s="9" t="n">
        <v>-423.7</v>
      </c>
      <c r="H17" s="9" t="n">
        <v>-463.3</v>
      </c>
    </row>
    <row r="18" spans="1:9">
      <c r="A18" s="3" t="s">
        <v>420</v>
      </c>
    </row>
    <row r="19" spans="1:9">
      <c r="A19" s="4" t="s">
        <v>421</v>
      </c>
      <c r="B19" s="9" t="n">
        <v>-1.6</v>
      </c>
      <c r="D19" s="9" t="n">
        <v>-2.8</v>
      </c>
      <c r="F19" s="9" t="n">
        <v>-3.2</v>
      </c>
      <c r="H19" s="9" t="n">
        <v>2.2</v>
      </c>
    </row>
    <row r="20" spans="1:9">
      <c r="A20" s="4" t="s">
        <v>422</v>
      </c>
      <c r="B20" s="9" t="n">
        <v>0.1</v>
      </c>
      <c r="D20" s="5" t="n">
        <v>0</v>
      </c>
      <c r="F20" s="9" t="n">
        <v>0.2</v>
      </c>
      <c r="H20" s="9" t="n">
        <v>-0.2</v>
      </c>
    </row>
    <row r="21" spans="1:9">
      <c r="A21" s="4" t="s">
        <v>423</v>
      </c>
      <c r="B21" s="9" t="n">
        <v>0.8</v>
      </c>
      <c r="D21" s="9" t="n">
        <v>-0.4</v>
      </c>
      <c r="F21" s="9" t="n">
        <v>1.6</v>
      </c>
      <c r="H21" s="5" t="n">
        <v>1</v>
      </c>
    </row>
    <row r="22" spans="1:9">
      <c r="A22" s="4" t="s">
        <v>364</v>
      </c>
    </row>
    <row r="23" spans="1:9">
      <c r="A23" s="3" t="s">
        <v>405</v>
      </c>
    </row>
    <row r="24" spans="1:9">
      <c r="A24" s="4" t="s">
        <v>406</v>
      </c>
      <c r="B24" s="9" t="n">
        <v>-44.5</v>
      </c>
      <c r="D24" s="5" t="n">
        <v>-46</v>
      </c>
      <c r="F24" s="9" t="n">
        <v>-51.9</v>
      </c>
      <c r="H24" s="9" t="n">
        <v>-56.4</v>
      </c>
    </row>
    <row r="25" spans="1:9">
      <c r="A25" s="3" t="s">
        <v>407</v>
      </c>
    </row>
    <row r="26" spans="1:9">
      <c r="A26" s="4" t="s">
        <v>408</v>
      </c>
      <c r="B26" s="5" t="n">
        <v>4</v>
      </c>
      <c r="C26" s="4" t="s">
        <v>409</v>
      </c>
      <c r="D26" s="9" t="n">
        <v>-0.9</v>
      </c>
      <c r="E26" s="4" t="s">
        <v>410</v>
      </c>
      <c r="F26" s="9" t="n">
        <v>11.4</v>
      </c>
      <c r="G26" s="4" t="s">
        <v>411</v>
      </c>
      <c r="H26" s="9" t="n">
        <v>9.5</v>
      </c>
      <c r="I26" s="4" t="s">
        <v>412</v>
      </c>
    </row>
    <row r="27" spans="1:9">
      <c r="A27" s="4" t="s">
        <v>413</v>
      </c>
      <c r="B27" s="5" t="n">
        <v>0</v>
      </c>
      <c r="C27" s="4" t="s">
        <v>414</v>
      </c>
      <c r="D27" s="5" t="n">
        <v>0</v>
      </c>
      <c r="E27" s="4" t="s">
        <v>415</v>
      </c>
      <c r="F27" s="5" t="n">
        <v>0</v>
      </c>
      <c r="G27" s="4" t="s">
        <v>416</v>
      </c>
      <c r="H27" s="5" t="n">
        <v>0</v>
      </c>
      <c r="I27" s="4" t="s">
        <v>417</v>
      </c>
    </row>
    <row r="28" spans="1:9">
      <c r="A28" s="4" t="s">
        <v>418</v>
      </c>
      <c r="B28" s="5" t="n">
        <v>4</v>
      </c>
      <c r="D28" s="9" t="n">
        <v>-0.9</v>
      </c>
      <c r="F28" s="9" t="n">
        <v>11.4</v>
      </c>
      <c r="H28" s="9" t="n">
        <v>9.5</v>
      </c>
    </row>
    <row r="29" spans="1:9">
      <c r="A29" s="4" t="s">
        <v>419</v>
      </c>
      <c r="B29" s="9" t="n">
        <v>-40.5</v>
      </c>
      <c r="D29" s="9" t="n">
        <v>-46.9</v>
      </c>
      <c r="F29" s="9" t="n">
        <v>-40.5</v>
      </c>
      <c r="H29" s="9" t="n">
        <v>-46.9</v>
      </c>
    </row>
    <row r="30" spans="1:9">
      <c r="A30" s="4" t="s">
        <v>424</v>
      </c>
    </row>
    <row r="31" spans="1:9">
      <c r="A31" s="3" t="s">
        <v>405</v>
      </c>
    </row>
    <row r="32" spans="1:9">
      <c r="A32" s="4" t="s">
        <v>406</v>
      </c>
      <c r="B32" s="9" t="n">
        <v>-5.2</v>
      </c>
      <c r="D32" s="9" t="n">
        <v>-4.8</v>
      </c>
      <c r="F32" s="9" t="n">
        <v>-5.1</v>
      </c>
      <c r="H32" s="9" t="n">
        <v>-4.7</v>
      </c>
    </row>
    <row r="33" spans="1:9">
      <c r="A33" s="3" t="s">
        <v>407</v>
      </c>
    </row>
    <row r="34" spans="1:9">
      <c r="A34" s="4" t="s">
        <v>408</v>
      </c>
      <c r="B34" s="5" t="n">
        <v>0</v>
      </c>
      <c r="C34" s="4" t="s">
        <v>409</v>
      </c>
      <c r="D34" s="5" t="n">
        <v>0</v>
      </c>
      <c r="E34" s="4" t="s">
        <v>410</v>
      </c>
      <c r="F34" s="5" t="n">
        <v>0</v>
      </c>
      <c r="G34" s="4" t="s">
        <v>411</v>
      </c>
      <c r="H34" s="5" t="n">
        <v>0</v>
      </c>
      <c r="I34" s="4" t="s">
        <v>412</v>
      </c>
    </row>
    <row r="35" spans="1:9">
      <c r="A35" s="4" t="s">
        <v>413</v>
      </c>
      <c r="B35" s="9" t="n">
        <v>-0.1</v>
      </c>
      <c r="C35" s="4" t="s">
        <v>414</v>
      </c>
      <c r="D35" s="9" t="n">
        <v>-0.1</v>
      </c>
      <c r="E35" s="4" t="s">
        <v>415</v>
      </c>
      <c r="F35" s="9" t="n">
        <v>-0.2</v>
      </c>
      <c r="G35" s="4" t="s">
        <v>416</v>
      </c>
      <c r="H35" s="9" t="n">
        <v>-0.2</v>
      </c>
      <c r="I35" s="4" t="s">
        <v>417</v>
      </c>
    </row>
    <row r="36" spans="1:9">
      <c r="A36" s="4" t="s">
        <v>418</v>
      </c>
      <c r="B36" s="9" t="n">
        <v>-0.1</v>
      </c>
      <c r="D36" s="9" t="n">
        <v>-0.1</v>
      </c>
      <c r="F36" s="9" t="n">
        <v>-0.2</v>
      </c>
      <c r="H36" s="9" t="n">
        <v>-0.2</v>
      </c>
    </row>
    <row r="37" spans="1:9">
      <c r="A37" s="4" t="s">
        <v>419</v>
      </c>
      <c r="B37" s="9" t="n">
        <v>-5.3</v>
      </c>
      <c r="D37" s="9" t="n">
        <v>-4.9</v>
      </c>
      <c r="F37" s="9" t="n">
        <v>-5.3</v>
      </c>
      <c r="H37" s="9" t="n">
        <v>-4.9</v>
      </c>
    </row>
    <row r="38" spans="1:9">
      <c r="A38" s="4" t="s">
        <v>425</v>
      </c>
    </row>
    <row r="39" spans="1:9">
      <c r="A39" s="3" t="s">
        <v>405</v>
      </c>
    </row>
    <row r="40" spans="1:9">
      <c r="A40" s="4" t="s">
        <v>406</v>
      </c>
      <c r="B40" s="9" t="n">
        <v>-369.9</v>
      </c>
      <c r="D40" s="9" t="n">
        <v>-404.6</v>
      </c>
      <c r="F40" s="5" t="n">
        <v>-372</v>
      </c>
      <c r="H40" s="9" t="n">
        <v>-407.1</v>
      </c>
    </row>
    <row r="41" spans="1:9">
      <c r="A41" s="3" t="s">
        <v>407</v>
      </c>
    </row>
    <row r="42" spans="1:9">
      <c r="A42" s="4" t="s">
        <v>408</v>
      </c>
      <c r="B42" s="9" t="n">
        <v>-0.1</v>
      </c>
      <c r="C42" s="4" t="s">
        <v>409</v>
      </c>
      <c r="D42" s="5" t="n">
        <v>0</v>
      </c>
      <c r="E42" s="4" t="s">
        <v>410</v>
      </c>
      <c r="F42" s="9" t="n">
        <v>-0.2</v>
      </c>
      <c r="G42" s="4" t="s">
        <v>411</v>
      </c>
      <c r="H42" s="9" t="n">
        <v>-0.5</v>
      </c>
      <c r="I42" s="4" t="s">
        <v>412</v>
      </c>
    </row>
    <row r="43" spans="1:9">
      <c r="A43" s="4" t="s">
        <v>413</v>
      </c>
      <c r="B43" s="9" t="n">
        <v>2.2</v>
      </c>
      <c r="C43" s="4" t="s">
        <v>414</v>
      </c>
      <c r="D43" s="9" t="n">
        <v>2.7</v>
      </c>
      <c r="E43" s="4" t="s">
        <v>415</v>
      </c>
      <c r="F43" s="9" t="n">
        <v>4.4</v>
      </c>
      <c r="G43" s="4" t="s">
        <v>416</v>
      </c>
      <c r="H43" s="9" t="n">
        <v>5.7</v>
      </c>
      <c r="I43" s="4" t="s">
        <v>417</v>
      </c>
    </row>
    <row r="44" spans="1:9">
      <c r="A44" s="4" t="s">
        <v>418</v>
      </c>
      <c r="B44" s="9" t="n">
        <v>2.1</v>
      </c>
      <c r="D44" s="9" t="n">
        <v>2.7</v>
      </c>
      <c r="F44" s="9" t="n">
        <v>4.2</v>
      </c>
      <c r="H44" s="9" t="n">
        <v>5.2</v>
      </c>
    </row>
    <row r="45" spans="1:9">
      <c r="A45" s="4" t="s">
        <v>419</v>
      </c>
      <c r="B45" s="9" t="n">
        <v>-367.8</v>
      </c>
      <c r="D45" s="9" t="n">
        <v>-401.9</v>
      </c>
      <c r="F45" s="9" t="n">
        <v>-367.8</v>
      </c>
      <c r="H45" s="9" t="n">
        <v>-401.9</v>
      </c>
    </row>
    <row r="46" spans="1:9">
      <c r="A46" s="4" t="s">
        <v>426</v>
      </c>
    </row>
    <row r="47" spans="1:9">
      <c r="A47" s="3" t="s">
        <v>405</v>
      </c>
    </row>
    <row r="48" spans="1:9">
      <c r="A48" s="4" t="s">
        <v>406</v>
      </c>
      <c r="B48" s="9" t="n">
        <v>-7.8</v>
      </c>
      <c r="D48" s="9" t="n">
        <v>-10.5</v>
      </c>
      <c r="F48" s="9" t="n">
        <v>-5.6</v>
      </c>
      <c r="H48" s="9" t="n">
        <v>-5.9</v>
      </c>
    </row>
    <row r="49" spans="1:9">
      <c r="A49" s="3" t="s">
        <v>407</v>
      </c>
    </row>
    <row r="50" spans="1:9">
      <c r="A50" s="4" t="s">
        <v>408</v>
      </c>
      <c r="B50" s="9" t="n">
        <v>-1.6</v>
      </c>
      <c r="C50" s="4" t="s">
        <v>409</v>
      </c>
      <c r="D50" s="9" t="n">
        <v>0.9</v>
      </c>
      <c r="E50" s="4" t="s">
        <v>410</v>
      </c>
      <c r="F50" s="9" t="n">
        <v>-3.3</v>
      </c>
      <c r="G50" s="4" t="s">
        <v>411</v>
      </c>
      <c r="H50" s="5" t="n">
        <v>-2</v>
      </c>
      <c r="I50" s="4" t="s">
        <v>412</v>
      </c>
    </row>
    <row r="51" spans="1:9">
      <c r="A51" s="4" t="s">
        <v>413</v>
      </c>
      <c r="B51" s="9" t="n">
        <v>-0.7</v>
      </c>
      <c r="C51" s="4" t="s">
        <v>414</v>
      </c>
      <c r="D51" s="5" t="n">
        <v>0</v>
      </c>
      <c r="E51" s="4" t="s">
        <v>415</v>
      </c>
      <c r="F51" s="9" t="n">
        <v>-1.2</v>
      </c>
      <c r="G51" s="4" t="s">
        <v>416</v>
      </c>
      <c r="H51" s="9" t="n">
        <v>-1.7</v>
      </c>
      <c r="I51" s="4" t="s">
        <v>417</v>
      </c>
    </row>
    <row r="52" spans="1:9">
      <c r="A52" s="4" t="s">
        <v>418</v>
      </c>
      <c r="B52" s="9" t="n">
        <v>-2.3</v>
      </c>
      <c r="D52" s="9" t="n">
        <v>0.9</v>
      </c>
      <c r="F52" s="9" t="n">
        <v>-4.5</v>
      </c>
      <c r="H52" s="9" t="n">
        <v>-3.7</v>
      </c>
    </row>
    <row r="53" spans="1:9">
      <c r="A53" s="4" t="s">
        <v>419</v>
      </c>
      <c r="B53" s="8" t="n">
        <v>-10.1</v>
      </c>
      <c r="D53" s="8" t="n">
        <v>-9.6</v>
      </c>
      <c r="F53" s="8" t="n">
        <v>-10.1</v>
      </c>
      <c r="H53" s="8" t="n">
        <v>-9.6</v>
      </c>
    </row>
    <row r="54" spans="1:9"/>
    <row r="55" spans="1:9">
      <c r="A55" s="4" t="s">
        <v>409</v>
      </c>
      <c r="B55" s="4" t="s">
        <v>427</v>
      </c>
    </row>
    <row r="56" spans="1:9">
      <c r="A56" s="4" t="s">
        <v>410</v>
      </c>
      <c r="B56" s="4" t="s">
        <v>428</v>
      </c>
    </row>
    <row r="57" spans="1:9">
      <c r="A57" s="4" t="s">
        <v>411</v>
      </c>
      <c r="B57" s="4" t="s">
        <v>429</v>
      </c>
    </row>
    <row r="58" spans="1:9">
      <c r="A58" s="4" t="s">
        <v>412</v>
      </c>
      <c r="B58" s="4" t="s">
        <v>430</v>
      </c>
    </row>
    <row r="59" spans="1:9">
      <c r="A59" s="4" t="s">
        <v>414</v>
      </c>
      <c r="B59" s="4" t="s">
        <v>431</v>
      </c>
    </row>
    <row r="60" spans="1:9">
      <c r="A60" s="4" t="s">
        <v>415</v>
      </c>
      <c r="B60" s="4" t="s">
        <v>432</v>
      </c>
    </row>
    <row r="61" spans="1:9">
      <c r="A61" s="4" t="s">
        <v>416</v>
      </c>
      <c r="B61" s="4" t="s">
        <v>433</v>
      </c>
    </row>
    <row r="62" spans="1:9">
      <c r="A62" s="4" t="s">
        <v>417</v>
      </c>
      <c r="B62" s="4" t="s">
        <v>434</v>
      </c>
    </row>
  </sheetData>
  <mergeCells count="16">
    <mergeCell ref="A1:A2"/>
    <mergeCell ref="B1:E1"/>
    <mergeCell ref="F1:I1"/>
    <mergeCell ref="B2:C2"/>
    <mergeCell ref="D2:E2"/>
    <mergeCell ref="F2:G2"/>
    <mergeCell ref="H2:I2"/>
    <mergeCell ref="A54:I54"/>
    <mergeCell ref="B55:I55"/>
    <mergeCell ref="B56:I56"/>
    <mergeCell ref="B57:I57"/>
    <mergeCell ref="B58:I58"/>
    <mergeCell ref="B59:I59"/>
    <mergeCell ref="B60:I60"/>
    <mergeCell ref="B61:I61"/>
    <mergeCell ref="B62:I6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5</v>
      </c>
      <c r="C1" s="2" t="s">
        <v>28</v>
      </c>
      <c r="E1" s="2" t="s">
        <v>1</v>
      </c>
    </row>
    <row r="2" spans="1:6">
      <c r="C2" s="2" t="s">
        <v>2</v>
      </c>
      <c r="D2" s="2" t="s">
        <v>29</v>
      </c>
      <c r="E2" s="2" t="s">
        <v>2</v>
      </c>
      <c r="F2" s="2" t="s">
        <v>29</v>
      </c>
    </row>
    <row r="3" spans="1:6">
      <c r="A3" s="3" t="s">
        <v>436</v>
      </c>
    </row>
    <row r="4" spans="1:6">
      <c r="A4" s="4" t="s">
        <v>424</v>
      </c>
      <c r="B4" s="4" t="s">
        <v>409</v>
      </c>
      <c r="C4" s="8" t="n">
        <v>0.2</v>
      </c>
      <c r="D4" s="8" t="n">
        <v>0.1</v>
      </c>
      <c r="E4" s="8" t="n">
        <v>0.4</v>
      </c>
      <c r="F4" s="8" t="n">
        <v>0.3</v>
      </c>
    </row>
    <row r="5" spans="1:6">
      <c r="A5" s="4" t="s">
        <v>425</v>
      </c>
      <c r="B5" s="4" t="s">
        <v>409</v>
      </c>
      <c r="C5" s="9" t="n">
        <v>-3.6</v>
      </c>
      <c r="D5" s="9" t="n">
        <v>-4.3</v>
      </c>
      <c r="E5" s="9" t="n">
        <v>-7.2</v>
      </c>
      <c r="F5" s="9" t="n">
        <v>-8.699999999999999</v>
      </c>
    </row>
    <row r="6" spans="1:6">
      <c r="A6" s="4" t="s">
        <v>437</v>
      </c>
      <c r="C6" s="9" t="n">
        <v>-3.4</v>
      </c>
      <c r="D6" s="9" t="n">
        <v>-4.2</v>
      </c>
      <c r="E6" s="9" t="n">
        <v>-6.8</v>
      </c>
      <c r="F6" s="9" t="n">
        <v>-8.4</v>
      </c>
    </row>
    <row r="7" spans="1:6">
      <c r="A7" s="4" t="s">
        <v>438</v>
      </c>
      <c r="C7" s="9" t="n">
        <v>1.3</v>
      </c>
      <c r="D7" s="9" t="n">
        <v>1.6</v>
      </c>
      <c r="E7" s="9" t="n">
        <v>2.6</v>
      </c>
      <c r="F7" s="9" t="n">
        <v>2.9</v>
      </c>
    </row>
    <row r="8" spans="1:6">
      <c r="A8" s="4" t="s">
        <v>439</v>
      </c>
      <c r="C8" s="9" t="n">
        <v>-2.1</v>
      </c>
      <c r="D8" s="9" t="n">
        <v>-2.6</v>
      </c>
      <c r="E8" s="9" t="n">
        <v>-4.2</v>
      </c>
      <c r="F8" s="9" t="n">
        <v>-5.5</v>
      </c>
    </row>
    <row r="9" spans="1:6">
      <c r="A9" s="4" t="s">
        <v>313</v>
      </c>
      <c r="C9" s="9" t="n">
        <v>0.9</v>
      </c>
      <c r="D9" s="9" t="n">
        <v>-0.1</v>
      </c>
      <c r="E9" s="9" t="n">
        <v>1.6</v>
      </c>
      <c r="F9" s="9" t="n">
        <v>2.3</v>
      </c>
    </row>
    <row r="10" spans="1:6">
      <c r="A10" s="4" t="s">
        <v>440</v>
      </c>
      <c r="C10" s="9" t="n">
        <v>-0.2</v>
      </c>
      <c r="D10" s="9" t="n">
        <v>0.1</v>
      </c>
      <c r="E10" s="9" t="n">
        <v>-0.4</v>
      </c>
      <c r="F10" s="9" t="n">
        <v>-0.6</v>
      </c>
    </row>
    <row r="11" spans="1:6">
      <c r="A11" s="4" t="s">
        <v>441</v>
      </c>
      <c r="C11" s="9" t="n">
        <v>0.7</v>
      </c>
      <c r="D11" s="5" t="n">
        <v>0</v>
      </c>
      <c r="E11" s="9" t="n">
        <v>1.2</v>
      </c>
      <c r="F11" s="9" t="n">
        <v>1.7</v>
      </c>
    </row>
    <row r="12" spans="1:6">
      <c r="A12" s="4" t="s">
        <v>442</v>
      </c>
    </row>
    <row r="13" spans="1:6">
      <c r="A13" s="3" t="s">
        <v>436</v>
      </c>
    </row>
    <row r="14" spans="1:6">
      <c r="A14" s="4" t="s">
        <v>313</v>
      </c>
      <c r="C14" s="9" t="n">
        <v>-0.2</v>
      </c>
      <c r="D14" s="5" t="n">
        <v>0</v>
      </c>
      <c r="E14" s="9" t="n">
        <v>-0.5</v>
      </c>
      <c r="F14" s="5" t="n">
        <v>0</v>
      </c>
    </row>
    <row r="15" spans="1:6">
      <c r="A15" s="4" t="s">
        <v>443</v>
      </c>
    </row>
    <row r="16" spans="1:6">
      <c r="A16" s="3" t="s">
        <v>436</v>
      </c>
    </row>
    <row r="17" spans="1:6">
      <c r="A17" s="4" t="s">
        <v>313</v>
      </c>
      <c r="C17" s="9" t="n">
        <v>1.1</v>
      </c>
      <c r="D17" s="9" t="n">
        <v>0.1</v>
      </c>
      <c r="E17" s="9" t="n">
        <v>2.1</v>
      </c>
      <c r="F17" s="9" t="n">
        <v>2.7</v>
      </c>
    </row>
    <row r="18" spans="1:6">
      <c r="A18" s="4" t="s">
        <v>444</v>
      </c>
    </row>
    <row r="19" spans="1:6">
      <c r="A19" s="3" t="s">
        <v>436</v>
      </c>
    </row>
    <row r="20" spans="1:6">
      <c r="A20" s="4" t="s">
        <v>313</v>
      </c>
      <c r="C20" s="7" t="n">
        <v>0</v>
      </c>
      <c r="D20" s="8" t="n">
        <v>-0.2</v>
      </c>
      <c r="E20" s="7" t="n">
        <v>0</v>
      </c>
      <c r="F20" s="8" t="n">
        <v>-0.4</v>
      </c>
    </row>
    <row r="21" spans="1:6"/>
    <row r="22" spans="1:6">
      <c r="A22" s="4" t="s">
        <v>409</v>
      </c>
      <c r="B22" s="4" t="s">
        <v>445</v>
      </c>
    </row>
  </sheetData>
  <mergeCells count="5">
    <mergeCell ref="A1:B2"/>
    <mergeCell ref="C1:D1"/>
    <mergeCell ref="E1:F1"/>
    <mergeCell ref="A21:E21"/>
    <mergeCell ref="B22:E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28</v>
      </c>
      <c r="D1" s="2" t="s">
        <v>1</v>
      </c>
    </row>
    <row r="2" spans="1:6">
      <c r="B2" s="2" t="s">
        <v>2</v>
      </c>
      <c r="C2" s="2" t="s">
        <v>29</v>
      </c>
      <c r="D2" s="2" t="s">
        <v>2</v>
      </c>
      <c r="E2" s="2" t="s">
        <v>29</v>
      </c>
      <c r="F2" s="2" t="s">
        <v>58</v>
      </c>
    </row>
    <row r="3" spans="1:6">
      <c r="A3" s="3" t="s">
        <v>174</v>
      </c>
    </row>
    <row r="4" spans="1:6">
      <c r="A4" s="4" t="s">
        <v>447</v>
      </c>
      <c r="B4" s="8" t="n">
        <v>47.1</v>
      </c>
      <c r="C4" s="8" t="n">
        <v>48.1</v>
      </c>
      <c r="D4" s="8" t="n">
        <v>69.09999999999999</v>
      </c>
      <c r="E4" s="8" t="n">
        <v>76.3</v>
      </c>
    </row>
    <row r="5" spans="1:6">
      <c r="A5" s="4" t="s">
        <v>232</v>
      </c>
      <c r="B5" s="8" t="n">
        <v>2.3</v>
      </c>
      <c r="D5" s="8" t="n">
        <v>7.6</v>
      </c>
    </row>
    <row r="6" spans="1:6">
      <c r="A6" s="4" t="s">
        <v>448</v>
      </c>
      <c r="B6" s="4" t="s">
        <v>449</v>
      </c>
      <c r="C6" s="4" t="s">
        <v>450</v>
      </c>
      <c r="D6" s="4" t="s">
        <v>451</v>
      </c>
      <c r="E6" s="4" t="s">
        <v>450</v>
      </c>
    </row>
    <row r="7" spans="1:6">
      <c r="A7" s="4" t="s">
        <v>452</v>
      </c>
      <c r="B7" s="8" t="n">
        <v>3.5</v>
      </c>
      <c r="C7" s="8" t="n">
        <v>5.5</v>
      </c>
      <c r="D7" s="8" t="n">
        <v>3.5</v>
      </c>
      <c r="E7" s="8" t="n">
        <v>5.5</v>
      </c>
      <c r="F7" s="8" t="n">
        <v>3.5</v>
      </c>
    </row>
    <row r="8" spans="1:6">
      <c r="A8" s="4" t="s">
        <v>453</v>
      </c>
      <c r="B8" s="8" t="n">
        <v>1.4</v>
      </c>
      <c r="D8" s="8" t="n">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4</v>
      </c>
      <c r="B1" s="2" t="s">
        <v>28</v>
      </c>
      <c r="D1" s="2" t="s">
        <v>1</v>
      </c>
    </row>
    <row r="2" spans="1:5">
      <c r="B2" s="2" t="s">
        <v>2</v>
      </c>
      <c r="C2" s="2" t="s">
        <v>29</v>
      </c>
      <c r="D2" s="2" t="s">
        <v>2</v>
      </c>
      <c r="E2" s="2" t="s">
        <v>29</v>
      </c>
    </row>
    <row r="3" spans="1:5">
      <c r="A3" s="4" t="s">
        <v>455</v>
      </c>
    </row>
    <row r="4" spans="1:5">
      <c r="A4" s="3" t="s">
        <v>456</v>
      </c>
    </row>
    <row r="5" spans="1:5">
      <c r="A5" s="4" t="s">
        <v>457</v>
      </c>
      <c r="B5" s="8" t="n">
        <v>7.1</v>
      </c>
      <c r="C5" s="7" t="n">
        <v>9</v>
      </c>
      <c r="D5" s="8" t="n">
        <v>14.2</v>
      </c>
      <c r="E5" s="8" t="n">
        <v>17.9</v>
      </c>
    </row>
    <row r="6" spans="1:5">
      <c r="A6" s="4" t="s">
        <v>458</v>
      </c>
      <c r="B6" s="9" t="n">
        <v>-8.300000000000001</v>
      </c>
      <c r="C6" s="9" t="n">
        <v>-9.6</v>
      </c>
      <c r="D6" s="9" t="n">
        <v>-16.7</v>
      </c>
      <c r="E6" s="9" t="n">
        <v>-19.2</v>
      </c>
    </row>
    <row r="7" spans="1:5">
      <c r="A7" s="4" t="s">
        <v>459</v>
      </c>
      <c r="B7" s="5" t="n">
        <v>0</v>
      </c>
      <c r="C7" s="5" t="n">
        <v>0</v>
      </c>
      <c r="D7" s="5" t="n">
        <v>0</v>
      </c>
      <c r="E7" s="5" t="n">
        <v>0</v>
      </c>
    </row>
    <row r="8" spans="1:5">
      <c r="A8" s="4" t="s">
        <v>460</v>
      </c>
      <c r="B8" s="9" t="n">
        <v>3.6</v>
      </c>
      <c r="C8" s="9" t="n">
        <v>4.3</v>
      </c>
      <c r="D8" s="9" t="n">
        <v>7.2</v>
      </c>
      <c r="E8" s="9" t="n">
        <v>8.699999999999999</v>
      </c>
    </row>
    <row r="9" spans="1:5">
      <c r="A9" s="4" t="s">
        <v>461</v>
      </c>
      <c r="B9" s="9" t="n">
        <v>2.4</v>
      </c>
      <c r="C9" s="9" t="n">
        <v>3.7</v>
      </c>
      <c r="D9" s="9" t="n">
        <v>4.7</v>
      </c>
      <c r="E9" s="9" t="n">
        <v>7.4</v>
      </c>
    </row>
    <row r="10" spans="1:5">
      <c r="A10" s="4" t="s">
        <v>462</v>
      </c>
    </row>
    <row r="11" spans="1:5">
      <c r="A11" s="3" t="s">
        <v>456</v>
      </c>
    </row>
    <row r="12" spans="1:5">
      <c r="A12" s="4" t="s">
        <v>457</v>
      </c>
      <c r="B12" s="9" t="n">
        <v>0.4</v>
      </c>
      <c r="C12" s="9" t="n">
        <v>0.4</v>
      </c>
      <c r="D12" s="9" t="n">
        <v>0.7</v>
      </c>
      <c r="E12" s="9" t="n">
        <v>0.7</v>
      </c>
    </row>
    <row r="13" spans="1:5">
      <c r="A13" s="4" t="s">
        <v>458</v>
      </c>
      <c r="B13" s="5" t="n">
        <v>0</v>
      </c>
      <c r="C13" s="5" t="n">
        <v>0</v>
      </c>
      <c r="D13" s="5" t="n">
        <v>0</v>
      </c>
      <c r="E13" s="5" t="n">
        <v>0</v>
      </c>
    </row>
    <row r="14" spans="1:5">
      <c r="A14" s="4" t="s">
        <v>459</v>
      </c>
      <c r="B14" s="9" t="n">
        <v>-0.2</v>
      </c>
      <c r="C14" s="9" t="n">
        <v>-0.1</v>
      </c>
      <c r="D14" s="9" t="n">
        <v>-0.4</v>
      </c>
      <c r="E14" s="9" t="n">
        <v>-0.3</v>
      </c>
    </row>
    <row r="15" spans="1:5">
      <c r="A15" s="4" t="s">
        <v>460</v>
      </c>
      <c r="B15" s="5" t="n">
        <v>0</v>
      </c>
      <c r="C15" s="5" t="n">
        <v>0</v>
      </c>
      <c r="D15" s="5" t="n">
        <v>0</v>
      </c>
      <c r="E15" s="5" t="n">
        <v>0</v>
      </c>
    </row>
    <row r="16" spans="1:5">
      <c r="A16" s="4" t="s">
        <v>461</v>
      </c>
      <c r="B16" s="8" t="n">
        <v>0.2</v>
      </c>
      <c r="C16" s="8" t="n">
        <v>0.3</v>
      </c>
      <c r="D16" s="9" t="n">
        <v>0.3</v>
      </c>
      <c r="E16" s="9" t="n">
        <v>0.4</v>
      </c>
    </row>
    <row r="17" spans="1:5">
      <c r="A17" s="4" t="s">
        <v>463</v>
      </c>
    </row>
    <row r="18" spans="1:5">
      <c r="A18" s="3" t="s">
        <v>456</v>
      </c>
    </row>
    <row r="19" spans="1:5">
      <c r="A19" s="4" t="s">
        <v>464</v>
      </c>
      <c r="D19" s="9" t="n">
        <v>2.1</v>
      </c>
      <c r="E19" s="9" t="n">
        <v>1.8</v>
      </c>
    </row>
    <row r="20" spans="1:5">
      <c r="A20" s="4" t="s">
        <v>465</v>
      </c>
    </row>
    <row r="21" spans="1:5">
      <c r="A21" s="3" t="s">
        <v>456</v>
      </c>
    </row>
    <row r="22" spans="1:5">
      <c r="A22" s="4" t="s">
        <v>464</v>
      </c>
      <c r="D22" s="7" t="n">
        <v>40</v>
      </c>
      <c r="E22" s="7" t="n">
        <v>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66</v>
      </c>
      <c r="B1" s="2" t="s">
        <v>467</v>
      </c>
    </row>
    <row r="2" spans="1:2">
      <c r="A2" s="3" t="s">
        <v>179</v>
      </c>
    </row>
    <row r="3" spans="1:2">
      <c r="A3" s="4" t="s">
        <v>468</v>
      </c>
      <c r="B3" s="7" t="n">
        <v>300</v>
      </c>
    </row>
    <row r="4" spans="1:2">
      <c r="A4" s="4" t="s">
        <v>469</v>
      </c>
      <c r="B4" s="9" t="n">
        <v>295.7</v>
      </c>
    </row>
    <row r="5" spans="1:2">
      <c r="A5" s="4" t="s">
        <v>470</v>
      </c>
      <c r="B5" s="8"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471</v>
      </c>
      <c r="B1" s="2" t="s">
        <v>472</v>
      </c>
      <c r="C1" s="2" t="s">
        <v>2</v>
      </c>
      <c r="D1" s="2" t="s">
        <v>29</v>
      </c>
      <c r="E1" s="2" t="s">
        <v>2</v>
      </c>
      <c r="F1" s="2" t="s">
        <v>29</v>
      </c>
    </row>
    <row r="2" spans="1:6">
      <c r="A2" s="3" t="s">
        <v>473</v>
      </c>
    </row>
    <row r="3" spans="1:6">
      <c r="A3" s="4" t="s">
        <v>474</v>
      </c>
      <c r="C3" s="12" t="n">
        <v>0.165</v>
      </c>
      <c r="D3" s="10" t="n">
        <v>0.15</v>
      </c>
      <c r="E3" s="10" t="n">
        <v>0.33</v>
      </c>
      <c r="F3" s="10" t="n">
        <v>0.3</v>
      </c>
    </row>
    <row r="4" spans="1:6">
      <c r="A4" s="4" t="s">
        <v>475</v>
      </c>
    </row>
    <row r="5" spans="1:6">
      <c r="A5" s="3" t="s">
        <v>473</v>
      </c>
    </row>
    <row r="6" spans="1:6">
      <c r="A6" s="4" t="s">
        <v>474</v>
      </c>
      <c r="B6" s="12" t="n">
        <v>0.1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29</v>
      </c>
    </row>
    <row r="3" spans="1:3">
      <c r="A3" s="3" t="s">
        <v>111</v>
      </c>
    </row>
    <row r="4" spans="1:3">
      <c r="A4" s="4" t="s">
        <v>46</v>
      </c>
      <c r="B4" s="8" t="n">
        <v>184.3</v>
      </c>
      <c r="C4" s="8" t="n">
        <v>172.9</v>
      </c>
    </row>
    <row r="5" spans="1:3">
      <c r="A5" s="4" t="s">
        <v>112</v>
      </c>
      <c r="B5" s="5" t="n">
        <v>0</v>
      </c>
      <c r="C5" s="9" t="n">
        <v>1.6</v>
      </c>
    </row>
    <row r="6" spans="1:3">
      <c r="A6" s="4" t="s">
        <v>44</v>
      </c>
      <c r="B6" s="9" t="n">
        <v>184.3</v>
      </c>
      <c r="C6" s="9" t="n">
        <v>171.3</v>
      </c>
    </row>
    <row r="7" spans="1:3">
      <c r="A7" s="4" t="s">
        <v>113</v>
      </c>
      <c r="B7" s="9" t="n">
        <v>55.2</v>
      </c>
      <c r="C7" s="9" t="n">
        <v>50.6</v>
      </c>
    </row>
    <row r="8" spans="1:3">
      <c r="A8" s="4" t="s">
        <v>114</v>
      </c>
      <c r="B8" s="9" t="n">
        <v>-37.5</v>
      </c>
      <c r="C8" s="9" t="n">
        <v>-29.5</v>
      </c>
    </row>
    <row r="9" spans="1:3">
      <c r="A9" s="4" t="s">
        <v>115</v>
      </c>
      <c r="B9" s="5" t="n">
        <v>35</v>
      </c>
      <c r="C9" s="9" t="n">
        <v>53.4</v>
      </c>
    </row>
    <row r="10" spans="1:3">
      <c r="A10" s="4" t="s">
        <v>116</v>
      </c>
      <c r="B10" s="9" t="n">
        <v>-3.7</v>
      </c>
      <c r="C10" s="9" t="n">
        <v>-1.8</v>
      </c>
    </row>
    <row r="11" spans="1:3">
      <c r="A11" s="4" t="s">
        <v>117</v>
      </c>
      <c r="B11" s="9" t="n">
        <v>-88.8</v>
      </c>
      <c r="C11" s="9" t="n">
        <v>-36.7</v>
      </c>
    </row>
    <row r="12" spans="1:3">
      <c r="A12" s="4" t="s">
        <v>118</v>
      </c>
      <c r="B12" s="9" t="n">
        <v>10.8</v>
      </c>
      <c r="C12" s="5" t="n">
        <v>7</v>
      </c>
    </row>
    <row r="13" spans="1:3">
      <c r="A13" s="4" t="s">
        <v>119</v>
      </c>
      <c r="B13" s="9" t="n">
        <v>16.5</v>
      </c>
      <c r="C13" s="5" t="n">
        <v>7</v>
      </c>
    </row>
    <row r="14" spans="1:3">
      <c r="A14" s="4" t="s">
        <v>120</v>
      </c>
      <c r="B14" s="9" t="n">
        <v>171.8</v>
      </c>
      <c r="C14" s="9" t="n">
        <v>221.3</v>
      </c>
    </row>
    <row r="15" spans="1:3">
      <c r="A15" s="4" t="s">
        <v>121</v>
      </c>
      <c r="B15" s="9" t="n">
        <v>-0.3</v>
      </c>
      <c r="C15" s="9" t="n">
        <v>-3.2</v>
      </c>
    </row>
    <row r="16" spans="1:3">
      <c r="A16" s="4" t="s">
        <v>122</v>
      </c>
      <c r="B16" s="9" t="n">
        <v>171.5</v>
      </c>
      <c r="C16" s="9" t="n">
        <v>218.1</v>
      </c>
    </row>
    <row r="17" spans="1:3">
      <c r="A17" s="3" t="s">
        <v>123</v>
      </c>
    </row>
    <row r="18" spans="1:3">
      <c r="A18" s="4" t="s">
        <v>124</v>
      </c>
      <c r="B18" s="9" t="n">
        <v>-107.9</v>
      </c>
      <c r="C18" s="5" t="n">
        <v>-90</v>
      </c>
    </row>
    <row r="19" spans="1:3">
      <c r="A19" s="4" t="s">
        <v>125</v>
      </c>
      <c r="B19" s="5" t="n">
        <v>35</v>
      </c>
      <c r="C19" s="9" t="n">
        <v>10.7</v>
      </c>
    </row>
    <row r="20" spans="1:3">
      <c r="A20" s="4" t="s">
        <v>126</v>
      </c>
      <c r="B20" s="5" t="n">
        <v>2</v>
      </c>
      <c r="C20" s="9" t="n">
        <v>-1.3</v>
      </c>
    </row>
    <row r="21" spans="1:3">
      <c r="A21" s="4" t="s">
        <v>127</v>
      </c>
      <c r="B21" s="5" t="n">
        <v>0</v>
      </c>
      <c r="C21" s="9" t="n">
        <v>-215.9</v>
      </c>
    </row>
    <row r="22" spans="1:3">
      <c r="A22" s="4" t="s">
        <v>128</v>
      </c>
      <c r="B22" s="9" t="n">
        <v>7.8</v>
      </c>
      <c r="C22" s="9" t="n">
        <v>1.6</v>
      </c>
    </row>
    <row r="23" spans="1:3">
      <c r="A23" s="4" t="s">
        <v>119</v>
      </c>
      <c r="B23" s="9" t="n">
        <v>-0.5</v>
      </c>
      <c r="C23" s="9" t="n">
        <v>1.3</v>
      </c>
    </row>
    <row r="24" spans="1:3">
      <c r="A24" s="4" t="s">
        <v>129</v>
      </c>
      <c r="B24" s="9" t="n">
        <v>-63.6</v>
      </c>
      <c r="C24" s="9" t="n">
        <v>-293.6</v>
      </c>
    </row>
    <row r="25" spans="1:3">
      <c r="A25" s="3" t="s">
        <v>130</v>
      </c>
    </row>
    <row r="26" spans="1:3">
      <c r="A26" s="4" t="s">
        <v>131</v>
      </c>
      <c r="B26" s="9" t="n">
        <v>-0.3</v>
      </c>
      <c r="C26" s="9" t="n">
        <v>-0.2</v>
      </c>
    </row>
    <row r="27" spans="1:3">
      <c r="A27" s="4" t="s">
        <v>132</v>
      </c>
      <c r="B27" s="5" t="n">
        <v>-60</v>
      </c>
      <c r="C27" s="5" t="n">
        <v>-60</v>
      </c>
    </row>
    <row r="28" spans="1:3">
      <c r="A28" s="4" t="s">
        <v>133</v>
      </c>
      <c r="B28" s="9" t="n">
        <v>-29.4</v>
      </c>
      <c r="C28" s="9" t="n">
        <v>-27.2</v>
      </c>
    </row>
    <row r="29" spans="1:3">
      <c r="A29" s="4" t="s">
        <v>134</v>
      </c>
      <c r="B29" s="9" t="n">
        <v>5.8</v>
      </c>
      <c r="C29" s="9" t="n">
        <v>11.8</v>
      </c>
    </row>
    <row r="30" spans="1:3">
      <c r="A30" s="4" t="s">
        <v>135</v>
      </c>
      <c r="B30" s="9" t="n">
        <v>-14.2</v>
      </c>
      <c r="C30" s="9" t="n">
        <v>-17.7</v>
      </c>
    </row>
    <row r="31" spans="1:3">
      <c r="A31" s="4" t="s">
        <v>119</v>
      </c>
      <c r="B31" s="5" t="n">
        <v>0</v>
      </c>
      <c r="C31" s="9" t="n">
        <v>-1.3</v>
      </c>
    </row>
    <row r="32" spans="1:3">
      <c r="A32" s="4" t="s">
        <v>136</v>
      </c>
      <c r="B32" s="9" t="n">
        <v>-98.09999999999999</v>
      </c>
      <c r="C32" s="9" t="n">
        <v>-94.59999999999999</v>
      </c>
    </row>
    <row r="33" spans="1:3">
      <c r="A33" s="4" t="s">
        <v>137</v>
      </c>
      <c r="B33" s="9" t="n">
        <v>4.5</v>
      </c>
      <c r="C33" s="9" t="n">
        <v>5.6</v>
      </c>
    </row>
    <row r="34" spans="1:3">
      <c r="A34" s="4" t="s">
        <v>138</v>
      </c>
      <c r="B34" s="9" t="n">
        <v>14.3</v>
      </c>
      <c r="C34" s="9" t="n">
        <v>-164.5</v>
      </c>
    </row>
    <row r="35" spans="1:3">
      <c r="A35" s="4" t="s">
        <v>139</v>
      </c>
      <c r="B35" s="9" t="n">
        <v>433.6</v>
      </c>
      <c r="C35" s="5" t="n">
        <v>670</v>
      </c>
    </row>
    <row r="36" spans="1:3">
      <c r="A36" s="4" t="s">
        <v>140</v>
      </c>
      <c r="B36" s="9" t="n">
        <v>447.9</v>
      </c>
      <c r="C36" s="9" t="n">
        <v>505.5</v>
      </c>
    </row>
    <row r="37" spans="1:3">
      <c r="A37" s="4" t="s">
        <v>141</v>
      </c>
      <c r="B37" s="9" t="n">
        <v>10.7</v>
      </c>
      <c r="C37" s="9" t="n">
        <v>12.7</v>
      </c>
    </row>
    <row r="38" spans="1:3">
      <c r="A38" s="4" t="s">
        <v>142</v>
      </c>
      <c r="B38" s="8" t="n">
        <v>437.2</v>
      </c>
      <c r="C38" s="8" t="n">
        <v>4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2:17:29Z</dcterms:created>
  <dcterms:modified xmlns:dcterms="http://purl.org/dc/terms/" xmlns:xsi="http://www.w3.org/2001/XMLSchema-instance" xsi:type="dcterms:W3CDTF">2017-08-02T12:17:29Z</dcterms:modified>
</cp:coreProperties>
</file>